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Basis of Presentation" sheetId="9" r:id="rId9"/>
    <s:sheet name="Rents, Deferred Rents and Other" sheetId="10" r:id="rId10"/>
    <s:sheet name="Intangible Assets and Liabiliti" sheetId="11" r:id="rId11"/>
    <s:sheet name="Deferred Charges, Net" sheetId="12" r:id="rId12"/>
    <s:sheet name="Mortgage Loans" sheetId="13" r:id="rId13"/>
    <s:sheet name="Mezzanine Equity" sheetId="14" r:id="rId14"/>
    <s:sheet name="Noncontrolling Interests" sheetId="15" r:id="rId15"/>
    <s:sheet name="Accumulated Other Comprehensive" sheetId="16" r:id="rId16"/>
    <s:sheet name="Fair Value Measurements" sheetId="17" r:id="rId17"/>
    <s:sheet name="Financial Instruments" sheetId="18" r:id="rId18"/>
    <s:sheet name="Related Party Transactions" sheetId="19" r:id="rId19"/>
    <s:sheet name="Commitments and Contingencies" sheetId="20" r:id="rId20"/>
    <s:sheet name="Basis of Presentation (Policies" sheetId="21" r:id="rId21"/>
    <s:sheet name="Rents, Deferred Rents and Oth22" sheetId="22" r:id="rId22"/>
    <s:sheet name="Intangible Assets and Liabili23" sheetId="23" r:id="rId23"/>
    <s:sheet name="Deferred Charges, Net (Tables)" sheetId="24" r:id="rId24"/>
    <s:sheet name="Mortgage Loans (Tables)" sheetId="25" r:id="rId25"/>
    <s:sheet name="Mezzanine Equity (Tables)" sheetId="26" r:id="rId26"/>
    <s:sheet name="Accumulated Other Comprehensi27" sheetId="27" r:id="rId27"/>
    <s:sheet name="Fair Value Measurements (Tables" sheetId="28" r:id="rId28"/>
    <s:sheet name="Financial Instruments (Tables)" sheetId="29" r:id="rId29"/>
    <s:sheet name="Related Party Transactions (Tab" sheetId="30" r:id="rId30"/>
    <s:sheet name="Organization and Description 31" sheetId="31" r:id="rId31"/>
    <s:sheet name="Basis of Presentation - Narrati" sheetId="32" r:id="rId32"/>
    <s:sheet name="Rents, Deferred Rents and Oth33" sheetId="33" r:id="rId33"/>
    <s:sheet name="Rents, Deferred Rents and Oth34" sheetId="34" r:id="rId34"/>
    <s:sheet name="Intangible Assets and Liabili35" sheetId="35" r:id="rId35"/>
    <s:sheet name="Intangible Assets and Liabili36" sheetId="36" r:id="rId36"/>
    <s:sheet name="Intangible Assets and Liabili37" sheetId="37" r:id="rId37"/>
    <s:sheet name="Deferred Charges, Net - Schedul" sheetId="38" r:id="rId38"/>
    <s:sheet name="Mortgage Loans - Schedule of De" sheetId="39" r:id="rId39"/>
    <s:sheet name="Mortgage Loans - Schedule of 40" sheetId="40" r:id="rId40"/>
    <s:sheet name="Mortgage Loans - Schedule of Ma" sheetId="41" r:id="rId41"/>
    <s:sheet name="Mortgage Loans - Narrative (Det" sheetId="42" r:id="rId42"/>
    <s:sheet name="Mezzanine Equity - Narrative (D" sheetId="43" r:id="rId43"/>
    <s:sheet name="Mezzanine Equity - Summary of C" sheetId="44" r:id="rId44"/>
    <s:sheet name="Accumulated Other Comprehensi45" sheetId="45" r:id="rId45"/>
    <s:sheet name="Fair Value Measurements - Summa" sheetId="46" r:id="rId46"/>
    <s:sheet name="Financial Instruments - Summary" sheetId="47" r:id="rId47"/>
    <s:sheet name="Financial Instruments - Summa48" sheetId="48" r:id="rId48"/>
    <s:sheet name="Financial Instruments - Narrati" sheetId="49" r:id="rId49"/>
    <s:sheet name="Financial Instruments - Schedul" sheetId="50" r:id="rId50"/>
    <s:sheet name="Financial Instruments - Summa51" sheetId="51" r:id="rId51"/>
    <s:sheet name="Related Party Transactions - Na" sheetId="52" r:id="rId52"/>
    <s:sheet name="Related Party Transactions - Su" sheetId="53" r:id="rId53"/>
    <s:sheet name="Commitments and Contingencies -" sheetId="54" r:id="rId54"/>
  </s:sheets>
  <s:definedNames/>
  <s:calcPr calcId="124519" calcMode="auto" fullCalcOnLoad="1"/>
</s:workbook>
</file>

<file path=xl/sharedStrings.xml><?xml version="1.0" encoding="utf-8"?>
<sst xmlns="http://schemas.openxmlformats.org/spreadsheetml/2006/main" uniqueCount="459">
  <si>
    <t>Document and Entity Information - shares</t>
  </si>
  <si>
    <t>6 Months Ended</t>
  </si>
  <si>
    <t>Jun. 30, 2015</t>
  </si>
  <si>
    <t>Aug. 14, 2015</t>
  </si>
  <si>
    <t>Document and Entity Information [Abstract]</t>
  </si>
  <si>
    <t>Entity Registrant Name</t>
  </si>
  <si>
    <t>Brookfield DTLA Fund Office Trust Investor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Investments in real estate:</t>
  </si>
  <si>
    <t>Land</t>
  </si>
  <si>
    <t>Buildings and improvements</t>
  </si>
  <si>
    <t>Tenant improvements</t>
  </si>
  <si>
    <t>Investments in real estate, gross</t>
  </si>
  <si>
    <t>Less: accumulated depreciation</t>
  </si>
  <si>
    <t>Investments in real estate, net</t>
  </si>
  <si>
    <t>Cash and cash equivalents</t>
  </si>
  <si>
    <t>Restricted cash</t>
  </si>
  <si>
    <t>Rents, deferred rents and other receivables, net</t>
  </si>
  <si>
    <t>Intangible assets, net</t>
  </si>
  <si>
    <t>Deferred charges, net</t>
  </si>
  <si>
    <t>Prepaid and other assets, net</t>
  </si>
  <si>
    <t>Total assets</t>
  </si>
  <si>
    <t>Liabilities:</t>
  </si>
  <si>
    <t>Mortgage loans, net</t>
  </si>
  <si>
    <t>Accounts payable and other liabilities</t>
  </si>
  <si>
    <t>Due to affiliates, net</t>
  </si>
  <si>
    <t>Intangible liabilities, net</t>
  </si>
  <si>
    <t>Total liabilities</t>
  </si>
  <si>
    <t>Commitments and Contingencies</t>
  </si>
  <si>
    <t>Mezzanine Equity:</t>
  </si>
  <si>
    <t>Mezzanine equity</t>
  </si>
  <si>
    <t>Total mezzanine equity</t>
  </si>
  <si>
    <t>Stockholders’ Deficit:</t>
  </si>
  <si>
    <t>Common stock, $0.01 par value, 1,000 shares issued and outstanding as of June 30, 2015 and December 31, 2014</t>
  </si>
  <si>
    <t>Additional paid-in capital</t>
  </si>
  <si>
    <t>Accumulated deficit</t>
  </si>
  <si>
    <t>Accumulated other comprehensive loss</t>
  </si>
  <si>
    <t>Noncontrolling interest – Series B common interest</t>
  </si>
  <si>
    <t>Total stockholders’ deficit</t>
  </si>
  <si>
    <t>Total liabilities and deficit</t>
  </si>
  <si>
    <t>7.625% Series A Cumulative Redeemable Preferred Stock, $0.01 par value, 9,730,370 shares issued and outstanding as of June 30, 2015 and December 31, 2014</t>
  </si>
  <si>
    <t>Series A-1 preferred interest</t>
  </si>
  <si>
    <t>Senior participating preferred interest</t>
  </si>
  <si>
    <t>Condensed Consolidated Balance Sheets (Parenthetical) - $ / shares</t>
  </si>
  <si>
    <t>12 Months Ended</t>
  </si>
  <si>
    <t>Common stock, par value (in USD per share)</t>
  </si>
  <si>
    <t>Common stock, shares issued (in shares)</t>
  </si>
  <si>
    <t>Common stock, shares outstanding (in shares)</t>
  </si>
  <si>
    <t>Series A Preferred Stock</t>
  </si>
  <si>
    <t>Preferred Stock Features</t>
  </si>
  <si>
    <t>7.625% Series A Cumulative Redeemable Preferred Stock</t>
  </si>
  <si>
    <t>Series A Preferred stock dividend rate</t>
  </si>
  <si>
    <t>7.625%</t>
  </si>
  <si>
    <t>Series A Preferred stock, par value (in USD per share)</t>
  </si>
  <si>
    <t>Series A preferred stock, shares issued (in shares)</t>
  </si>
  <si>
    <t>Series A preferred stock, shares outstanding (in shares)</t>
  </si>
  <si>
    <t>Condensed Consolidated Statements of Operations - USD ($) $ in Thousands</t>
  </si>
  <si>
    <t>3 Months Ended</t>
  </si>
  <si>
    <t>Jun. 30, 2014</t>
  </si>
  <si>
    <t>Revenue:</t>
  </si>
  <si>
    <t>Rental income</t>
  </si>
  <si>
    <t>Tenant reimbursements</t>
  </si>
  <si>
    <t>Parking</t>
  </si>
  <si>
    <t>Interest and other</t>
  </si>
  <si>
    <t>Total revenue</t>
  </si>
  <si>
    <t>Expenses:</t>
  </si>
  <si>
    <t>Rental property operating and maintenance</t>
  </si>
  <si>
    <t>Real estate taxes</t>
  </si>
  <si>
    <t>Other expense</t>
  </si>
  <si>
    <t>Depreciation and amortization</t>
  </si>
  <si>
    <t>Interest</t>
  </si>
  <si>
    <t>Total expenses</t>
  </si>
  <si>
    <t>Net loss</t>
  </si>
  <si>
    <t>Series B common interest – allocation of net loss</t>
  </si>
  <si>
    <t>Net loss attributable to Brookfield DTLA</t>
  </si>
  <si>
    <t>Net loss available to common interest holders of Brookfield DTLA</t>
  </si>
  <si>
    <t>Series A-1 Preferred Interest</t>
  </si>
  <si>
    <t>Current dividends</t>
  </si>
  <si>
    <t>Senior Participating Preferred Interest</t>
  </si>
  <si>
    <t>Redemption measurement adjustment</t>
  </si>
  <si>
    <t>Condensed Consolidated Statements of Comprehensive Loss - USD ($) $ in Thousands</t>
  </si>
  <si>
    <t>Statement of Comprehensive Income [Abstract]</t>
  </si>
  <si>
    <t>Derivative transactions:</t>
  </si>
  <si>
    <t>Derivative holding gains (losses)</t>
  </si>
  <si>
    <t>Comprehensive loss</t>
  </si>
  <si>
    <t>Comprehensive loss attributable to noncontrolling interests</t>
  </si>
  <si>
    <t>Comprehensive loss available to common interest holders of Brookfield DTLA</t>
  </si>
  <si>
    <t>Condensed Consolidated Statements of Stockholders' Deficit - USD ($) $ in Thousands</t>
  </si>
  <si>
    <t>Total</t>
  </si>
  <si>
    <t>Common Stock</t>
  </si>
  <si>
    <t>Additional Paid-in Capital</t>
  </si>
  <si>
    <t>Accumulated Deficit</t>
  </si>
  <si>
    <t>Accumulated Other Comprehensive Loss</t>
  </si>
  <si>
    <t>Non- controlling Interest</t>
  </si>
  <si>
    <t>Balance, beginning of period at Dec. 31, 2013</t>
  </si>
  <si>
    <t>Balance, beginning of period (in shares) at Dec. 31, 2013</t>
  </si>
  <si>
    <t>Increase (Decrease) in Stockholder's Equity [Roll Forward]</t>
  </si>
  <si>
    <t>Other comprehensive loss</t>
  </si>
  <si>
    <t>Dividends on Series A preferred stock, Series A-1 preferred interest and senior participating preferred interest</t>
  </si>
  <si>
    <t>Balance, end of period at Jun. 30, 2014</t>
  </si>
  <si>
    <t>Balance, end of period (in shares) at Jun. 30, 2014</t>
  </si>
  <si>
    <t>Balance, beginning of period at Dec. 31, 2014</t>
  </si>
  <si>
    <t>Balance, beginning of period (in shares) at Dec. 31, 2014</t>
  </si>
  <si>
    <t>Balance, end of period at Jun. 30, 2015</t>
  </si>
  <si>
    <t>Balance, end of period (in shares) at Jun. 30, 2015</t>
  </si>
  <si>
    <t>Condensed Consolidated Statements of Cash Flows - USD ($) $ in Thousands</t>
  </si>
  <si>
    <t>Cash flows from operating activities:</t>
  </si>
  <si>
    <t>Adjustments to reconcile net loss to net cash provided by operating activities:</t>
  </si>
  <si>
    <t>(Recovery of) provision for doubtful accounts</t>
  </si>
  <si>
    <t>Amortization of below-market leases/ above-market leases</t>
  </si>
  <si>
    <t>Straight-line rent amortization</t>
  </si>
  <si>
    <t>Amortization of tenant inducements</t>
  </si>
  <si>
    <t>Amortization of debt discounts</t>
  </si>
  <si>
    <t>Amortization of deferred financing costs</t>
  </si>
  <si>
    <t>Changes in assets and liabilities:</t>
  </si>
  <si>
    <t>Rents, deferred rents and other receivables</t>
  </si>
  <si>
    <t>Deferred charges</t>
  </si>
  <si>
    <t>Prepaid and other assets</t>
  </si>
  <si>
    <t>Net cash provided by operating activities</t>
  </si>
  <si>
    <t>Cash flows from investing activities:</t>
  </si>
  <si>
    <t>Expenditures for improvements to real estate</t>
  </si>
  <si>
    <t>Increase in restricted cash</t>
  </si>
  <si>
    <t>Net cash used in investing activities</t>
  </si>
  <si>
    <t>Cash flows from financing activities:</t>
  </si>
  <si>
    <t>Principal payments on mortgage loans</t>
  </si>
  <si>
    <t>Distributions to Brookfield DTLA Holdings</t>
  </si>
  <si>
    <t>Financing fees paid</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ccrual for real estate improvements</t>
  </si>
  <si>
    <t>Accrual for deferred leasing costs</t>
  </si>
  <si>
    <t>Decrease in fair value of interest rate swap</t>
  </si>
  <si>
    <t>Organization and Description of Business</t>
  </si>
  <si>
    <t>Organization, Consolidation and Presentation of Financial Statements [Abstract]</t>
  </si>
  <si>
    <t>Organization and Description of Business Brookfield DTLA Fund Office Trust Investor Inc. (“Brookfield DTLA” or the “Company”) is a Maryland corporation and was incorporated on April 19, 2013. Brookfield DTLA was formed for the purpose of consummating the transactions contemplated in the Agreement and Plan of Merger dated as of April 24, 2013, as amended (the “Merger Agreement”), and the issuance of shares of 7.625% Series A Cumulative Redeemable Preferred Stock (the “Series A preferred stock”) in connection with the acquisition of MPG Office Trust, Inc. and MPG Office, L.P. (together, “MPG”). Brookfield DTLA is a direct subsidiary of Brookfield DTLA Holdings LLC (“Brookfield DTLA Holdings”), a Delaware limited liability company, and an indirect subsidiary of Brookfield Office Properties Inc. (“BPO”). Brookfield DTLA owns BOA Plaza, EY Plaza, Wells Fargo Center–North Tower, Wells Fargo Center–South Tower, Gas Company Tower and 777 Tower, each of which are Class A office properties located in the Los Angeles Central Business District (the “LACBD”). Brookfield DTLA receives its income primarily from rental income (including tenant reimbursements) generated from the operations of its office and retail properties, and to a lesser extent, from its parking garages.</t>
  </si>
  <si>
    <t>Basis of Presentation</t>
  </si>
  <si>
    <t>Accounting Policies [Abstract]</t>
  </si>
  <si>
    <t>Basis of Presentation As used in these consolidated and combined financial statements and related notes, unless the context requires otherwise, the terms “Brookfield DTLA,” the “Company,” “us,” “we” and “our” refer to Brookfield DTLA Fund Office Trust Investor Inc. Principles of Consolidation and Combination and Basis of Presentation The unaudited condens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densed consolidated balance sheet data as of December 31, 2014 has been derived from Brookfield DTLA’s audited financial statements; however, the accompanying notes to the condensed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S. Securities and Exchange Commission (the “SEC”) on March 31, 2015 . Use of Estimates The preparation of condensed consolidated financial statements in conformity with GAAP requires management to make estimates and assumptions that affect the amounts reported in the condensed consolidated financial statements and accompanying notes. For example, estimates and assumptions have been made with respect to fair values of assets and liabilities for applying the acquisition method of accounting, the useful lives of assets, recoverable amounts of receivables, impairment of long-lived assets and fair value of debt. Actual results could ultimately differ from such estimates. Recent Accounting Pronouncements In April 2014, the Financial Accounting Standards Board (the “FASB”) issued Accounting Standards Update (“ASU”) 2014‑08, Presentation of Financial Statements and Property, Plant, and Equipment: Reporting Discontinued Operations and Disclosures of Disposals of Components of an Entity, which requires entities to disclose only disposals representing a strategic shift in operations as discontinued operations. The new guidance requires expanded disclosures about discontinued operations that will provide financial statement users with more information about the assets, liabilities, income, and expenses of discontinued operations. The guidance in ASU 2014-08 became effective for Brookfield DTLA beginning January 1, 2015. The implementation of this pronouncement did not have a material impact on Brookfield DTLA’s consolidated financial statements. In May 2014, the FASB issued ASU 2014-09 establishing Accounting Standards Codification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ASU 2014-09 is effective for interim and annual reporting periods in fiscal years that begin after December 15, 2017. We are currently evaluating the impact of the adoption of ASU 2014-09 on Brookfield DTLA’s consolidated financial statements. In August 2014, the FASB issued ASU 2014-15, Disclosure of Uncertainties about an Entity’s Ability to Continue as a Going Concern. This topic provides guidance on management’s responsibility to evaluate whether there is substantial doubt about a company’s ability to continue as a going concern and requires related footnote disclosures. The amendments in this ASU are effective for the annual period ending after December 15, 2016, and for annual and interim periods thereafter. Early adoption is permitted. We are currently evaluating the impact of the adoption of ASU 2014-15 on Brookfield DTLA’s consolidated financial statements. In February 2015, the FASB issued ASU 2015-02, Amendments to the Consolidation Analysis to ASC Topic 810 , Consolidation .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and (iv) provide a scope exception for certain entities. ASU 2015-02 is effective for interim and annual reporting periods beginning after December 15, 2015. We are currently evaluating the impact of the adoption of ASU 2015-02 on Brookfield DTLA’s consolidated financial stat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For public business entities, this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We are currently evaluating the impact of the adoption of ASU 2015-03 on Brookfield DTLA’s consolidated financial statements. Income Taxes Brookfield DTLA has elected to be taxed as a real estate investment trust (“REIT”) pursuant to Sections 856 through 860 of the Internal Revenue Code of 1986, as amended (the “Code”), commencing with its tax period ended December 31, 2013. Brookfield DTLA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Brookfield DTLA made no provision for income taxes in its condensed consolidated financial statements for the three and six months ended June 30, 2015 and 2014, respectively. Brookfield DTLA’s taxable income or loss is different than its financial statement income or los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as of June 30, 2015 and December 31, 2014 , and Brookfield DTLA does not expect its unrecognized tax benefits balance to change during the next 12 months. Brookfield DTLA’s 2013 tax period and 2014 tax year remain open due to the statute of limitations and may be subject to examination by federal, state and local authorities. The 2011 and 2012 tax years as well as the short tax period ended October 15, 2013 for Brookfield DTLA and its subsidiaries remain open due to the statute of limitations and may be subject to examination by federal, state and local tax authorities.</t>
  </si>
  <si>
    <t>Rents, Deferred Rents and Other Receivables, Net</t>
  </si>
  <si>
    <t>Receivables [Abstract]</t>
  </si>
  <si>
    <t>Rents, Deferred Rents and Other Receivables, Net Brookfield DTLA’s rents, deferred rents and other receivables are presented net of the following amounts in the condensed consolidated balance sheets (in thousands): June 30, 2015 December 31, 2014 Allowance for doubtful accounts $ 272 $ 382 Accumulated amortization of tenant inducements 5,020 3,878 Brookfield DTLA recorded a provision for (recovery of) doubtful accounts of $0.1 million and $(0.1) million during the three and six months ended June 30, 2015 , respectively. Brookfield DTLA recorded a provision for doubtful accounts of $0.1 million during the three and six months ended June 30, 2014 .</t>
  </si>
  <si>
    <t>Intangible Assets and Liabilities</t>
  </si>
  <si>
    <t>Goodwill and Intangible Assets Disclosure [Abstract]</t>
  </si>
  <si>
    <t>Intangible Assets and Liabilities Brookfield DTLA’s intangible assets and liabilities are summarized as follows (in thousands): June 30, 2015 December 31, 2014 Intangible Assets In-place leases $ 110,519 $ 110,519 Tenant relationships 46,248 46,248 Above-market leases 39,936 39,936 196,703 196,703 Less: accumulated amortization 84,219 70,876 Intangible assets, net $ 112,484 $ 125,827 Intangible Liabilities Below-market leases $ 76,344 $ 76,344 Less: accumulated amortization 42,461 38,619 Intangible liabilities, net $ 33,883 $ 37,725 The impact of the amortization of acquired below-market leases, net of acquired above-market leases, on rental income and of acquired in-place leases and tenant relationships on depreciation and amortization expense is as follows (in thousands): For the Three Months Ended For the Six Months Ended June 30, 2015 June 30, 2014 June 30, 2015 June 30, 2014 Rental income $ 648 $ 595 $ 1,271 $ 1,248 Depreciation and amortization expense 5,126 8,159 10,772 16,483 As of June 30, 2015 , the estimate of the amortization/accretion of intangible assets and liabilities during the remainder of 2015 , the next four years and thereafter is as follows (in thousands): In-Place Leases Other Intangible Assets Intangible Liabilities 2015 $ 7,713 $ 4,071 $ 3,615 2016 13,879 7,635 6,597 2017 10,776 6,296 5,944 2018 7,787 5,198 4,176 2019 6,526 4,363 3,515 Thereafter 20,839 17,401 10,036 $ 67,520 $ 44,964 $ 33,883</t>
  </si>
  <si>
    <t>Deferred Charges, Net</t>
  </si>
  <si>
    <t>Deferred Costs, Capitalized, Prepaid, and Other Assets Disclosure [Abstract]</t>
  </si>
  <si>
    <t>Deferred Charges, Net Brookfield DTLA’s deferred charges are presented net of the following amounts in the condensed consolidated balance sheets (in thousands): June 30, 2015 December 31, 2014 Accumulated amortization of leasing costs $ 33,070 $ 28,270 Accumulated amortization of deferred financing costs 1,709 1,108</t>
  </si>
  <si>
    <t>Mortgage Loans</t>
  </si>
  <si>
    <t>Debt Disclosure [Abstract]</t>
  </si>
  <si>
    <t>Mortgage Loans Brookfield DTLA’s debt is as follows (in thousands, except percentage amounts): Contractual Maturity Date Principal Amount as of Interest Rate June 30, 2015 Dec. 31, 2014 Floating-Rate Debt Variable-Rate Loans: Wells Fargo Center–South Tower (1) 12/1/2016 1.99 % $ 290,000 $ 290,000 777 Tower (2) 11/1/2018 1.89 % 200,000 200,000 Figueroa at 7th (3) 9/10/2017 2.44 % 35,000 35,000 Total variable-rate loans 525,000 525,000 Variable-Rate Swapped to Fixed-Rate Loan: EY Plaza (4) 11/27/2020 3.93 % 185,000 185,000 Total floating-rate debt 710,000 710,000 Fixed-Rate Debt: Wells Fargo Center–North Tower 4/6/2017 5.70 % 550,000 550,000 Gas Company Tower 8/11/2016 5.10 % 458,000 458,000 BOA Plaza 9/1/2024 4.05 % 400,000 400,000 Total fixed-rate debt 1,408,000 1,408,000 Total debt 2,118,000 2,118,000 Less: debt discounts 4,934 6,865 Total debt, net $ 2,113,066 $ 2,111,135 __________ (1) This loan bears interest at LIBOR plus 1.80% . As required by the loan agreement, we have entered into an interest rate cap agreement that limits the LIBOR portion of the interest rate to 4.75% . Brookfield DTLA has two options to extend the maturity date of the loan, each for a period of one year, subject to meeting certain debt yield and loan to value ratios (as specified in the loan agreement). (2) This loan bears interest at LIBOR plus 1.70% . As required by the loan agreement, we have entered into an interest rate cap agreement that limits the LIBOR portion of the interest rate to 5.75% . Brookfield DTLA has two options to extend the maturity date of the loan, each for a period of one year, subject to meeting certain debt yield and loan to value ratios (as specified in the loan agreement). (3) This loan bears interest at LIBOR plus 2.25% . Brookfield DTLA has two options to extend the maturity date of this loan, each for a period of 12 months, subject to meeting certain debt yield and loan to value ratios (as specified in the loan agreement). (4) This loan bears interest at LIBOR plus 1.75% . As required by the loan agreement, we have entered into an interest rate swap agreement to hedge this loan, which effectively fixes the LIBOR portion of the interest rate at 2.178% . The effective interest rate of 3.93% includes interest on the swap. As of June 30, 2015 , our debt to be repaid during the remainder of 2015 , the next four years and thereafter is as follows (in thousands): 2015 $ 311 2016 751,831 2017 589,026 2018 204,232 2019 4,449 Thereafter 568,151 $ 2,118,000 As of June 30, 2015 , $220.0 million of our debt may be prepaid without penalty, $458.0 million may be defeased (as defined in the underlying loan agreements), $550.0 million may be prepaid with prepayment penalties or defeased (as defined in the underlying loan agreement) at our option, $290.0 million may be prepaid with prepayment penalties, $200.0 million is locked out from prepayment until November 1, 2015 , and $400.0 million locked out from defeasance until September 30, 2016 . Funding of Wells Fargo Center–North Tower Collateral Reserve In connection with the MPG acquisition, Brookfield DTLA Holdings assumed the mortgage loan secured by the Wells Fargo Center–North Tower office property. In connection with loan assumption, Brookfield DTLA Holdings agreed to deposit a total of $10.0 million into a collateral reserve account held by the lender, of which $5.0 million was deposited when the loan was assumed during 2013 and $1.25 million was funded by Brookfield DTLA in April 2014, October 2014 and April 2015, respectively. The remaining $1.25 million will be paid in October 2015. Non-Recourse Carve Out Guarantees All of Brookfield DTLA’s $2.1 billion of mortgage debt is subject to “non-recourse carve out” guarantees that expire upon elimination of the underlying loan obligations. Under these guarantees, these otherwise non‑recourse loans can become partially or fully recourse against Brookfield DTLA Holdings if certain triggering events occur as defined in the loan agreements. Debt Reporting 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June 30, 2015 and were in compliance with the amounts required by the loan agreements, with the exception of Gas Company Tower. Under the Gas Company Tower mortgage loan, we reported a DSCR of 0.71 to 1.00 , calculated using actual debt service under the loan, and a DSCR of 0.56 to 1.00 , calculated using actual debt service plus a hypothetical principal payment using a 30 -year amortization schedule. Because the reported DSCR using the actual debt service plus a hypothetical principal payment was less than 1.00 to 1.00, the lender could seek to remove Brookfield Properties Management (CA) Inc. as property manager of Gas Company Tower, which is the only recourse available to the lender as a result of such breach. Pursuant to the terms of the Gas Company Tower, Wells Fargo Center–South Tower, Wells Fargo Center–North Tower, EY Plaza, and Figueroa at 7th mortgage loan agreements, we are required to provide annual audited financial statements of Brookfield DTLA Holdings to the lenders or agents. The receipt of any opinion other than an “unqualified” audit opinion on our annual audited financial statements is an event of default under the loan agreements for the properties listed above. If an event of default occurs, the lenders have the right to pursue the remedies contained in the loan documents, including acceleration of all or a portion of the debt and foreclosure.</t>
  </si>
  <si>
    <t>Mezzanine Equity</t>
  </si>
  <si>
    <t>Temporary Equity Disclosure [Abstract]</t>
  </si>
  <si>
    <t>Mezzanine Equity Mezzanine equity in the condensed consolidated balance sheets as of June 30, 2015 and December 31, 2014 is comprised of the Series A preferred stock, a Series A-1 preferred interest and a senior participating preferred interest (the “Preferred Interests”). The Series A-1 preferred interest and senior participating preferred interest are held by a noncontrolling interest holder. The Preferred Interests are classified in mezzanine equity because they are callable and the holder of the Series A-1 preferred interest and senior participating preferred interest (which also owns some of the Series A preferred stock) indirectly controls the ability to elect to redeem such instruments, through its controlling interest in the Company and its subsidiaries. There is no commitment or obligation on the part of Brookfield DTLA or Brookfield DTLA Holdings to redeem the Preferred Interests. The Preferred Interests included within mezzanine equity were recorded at fair value on the date of issuance and have been adjusted to the greater of their carrying amount or redemption value as of June 30, 2015 and December 31, 2014 . Adjustments to increase the carrying amount to redemption value are recorded in the consolidated statement of operations as a redemption measurement adjustment. During the year ended December 31, 2014 , the Company made cash distributions to Brookfield DTLA Holdings totaling $220.0 million , in respect of the senior participating preferred interest held by Brookfield DTLA Holdings, using proceeds from the refinancing of EY Plaza and BOA Plaza. Other than these distributions, Brookfield DTLA has not paid any cash dividends in the pas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 Series A Preferred Stock As of June 30, 2015 and December 31, 2014 , 9,730,370 shares of Series A preferred stock were outstanding, of which 9,357,469 shares were issued to third parties and 372,901 shares were issued to DTLA Fund Holding Co., a subsidiary of Brookfield DTLA Holdings. No dividends were declared on the Series A preferred stock during the six months ended June 30, 2015 and 2014 . Dividends on the Series A preferred stock are cumulative, and therefore, will continue to accrue at an annual rate of $1.90625 per share. As of June 30, 2015 , the cumulative amount of unpaid dividends totals $123.6 million and has been reflected in the carrying amount of the Series A preferred stock. The Series A preferred stock does not have a stated maturity and is not subject to any sinking fund or mandatory redemption provisions. Upon liquidation, dissolution or winding up, the Series A preferred stock will rank senior to our common stock with respect to the payment of distributions. We may, at our option, redeem the Series A preferred stock, in whole or in part, for cash at a redemption price of $25.00 per share, plus all accumulated and unpaid dividends on such Series A preferred stock up to and including the redemption date. The Series A preferred stock is not convertible into or exchangeable for any other property or securities of Brookfield DTLA. As of June 30, 2015 , the Series A preferred stock is reported at its redemption value of $366.9 million calculated using the redemption price of $25.00 per share plus all accumulated and unpaid dividends on such Series A preferred stock through June 30, 2015 . Series A-1 Preferred Interest On October 15, 2013 , Brookfield DTLA Fund Properties II LLC (“New OP”) issued a Series A-1 preferred interest to Brookfield DTLA Holdings or wholly owned subsidiaries of Brookfield DTLA Holdings with a stated value of $225.7 million in connection with the formation of Brookfield DTLA and the MPG acquisition. The Series A-1 preferred interest has mirror rights to the Series A preferred interests issued by New OP, which are held by a wholly owned subsidiary of Brookfield DTLA, but only with respect to their respective preferred liquidation preferences, and share pro rata with 48.13% to the Series A-1 preferred interest and 51.87% to the Series A preferred interest based on their current liquidation preferences in accordance with their respective preferred liquidation preferences in distributions from New OP, until their preferred liquidation preferences have been reduced to zero. Thereafter, distributions will be made 47.66% to the Series A preferred interest and 52.34% to the Series B preferred interest, which is held by Brookfield DTLA Holdings. The economic terms of the Series A preferred stock mirror those of the New OP Series A preferred interests, including distributions in respect of the preferred liquidation preference. As of June 30, 2015 , the Series A-1 preferred interest is reported at its redemption value of $340.5 million calculated using its liquidation value of $225.7 million plus $114.8 million of accumulated and unpaid dividends on such Series A-1 preferred interest through June 30, 2015 . Senior Participating Preferred Interest On October 15, 2013 , Brookfield DTLA Fund Properties III LLC (“DTLA OP”) issued a senior participating preferred interest to Brookfield DTLA Holdings in connection with the formation of Brookfield DTLA and the MPG acquisition. The senior participating preferred interest was comprised of $240.0 million in preferred interests with a 7.0% coupon and a 4.0% participating interest in the residual value of DTLA OP, which owns 333 South Hope Co. LLC and EYP Realty LLC. BOA Plaza and EY Plaza were contributed to DTLA OP, directly and indirectly, by Brookfield DTLA in connection with the merger. As of the merger date, these properties had a leverage ratio that was lower than the leverage ratio of the MPG properties acquired, as well as the target leverage ratio that the Company’s management sought to achieve for its properties, as they were refinanced, of approximately 60% to 65% . The size of the preferred interest component of the senior participating preferred interest issued to Brookfield DTLA was based, in part, on the expected net proceeds from the refinancing of the properties owned by 333 South Hope LLC (which holds BOA Plaza) and EYP Realty LLC (which holds EY Plaza) at a leverage ratio in this range and represented a portion of the approximately $595 million fair market value as of the merger date of BOA Plaza and EY Plaza, reduced by the outstanding principal balances of the mortgage loans secured by BOA Plaza and EY Plaza and the $25.0 million promissory note due to BOP Management Inc. As of June 30, 2015 , the senior participating preferred interest is reported at its redemption value of $53.6 million calculated using the value of the preferred and participating interests totaling $51.6 million plus $2.0 million of accumulated and unpaid dividends on the preferred interest through June 30, 2015 . Change in Mezzanine Equity A summary of the change in mezzanine equity for the six months ended June 30, 2015 is as follows (in thousands, except share amounts): Number of Shares of Series A Preferred Stock Series A Preferred Stock Noncontrolling Interests Total Mezzanine Equity Series A-1 Preferred Interest Senior Participating Preferred Interest Balance, December 31, 2014 9,730,370 $ 357,649 $ 331,871 $ 50,080 $ 739,600 Current dividends 9,274 8,606 1,184 19,064 Redemption measurement adjustment 2,300 2,300 Balance, June 30, 2015 9,730,370 $ 366,923 $ 340,477 $ 53,564 $ 760,964</t>
  </si>
  <si>
    <t>Noncontrolling Interests</t>
  </si>
  <si>
    <t>Noncontrolling Interest [Abstract]</t>
  </si>
  <si>
    <t>Noncontrolling Interests Mezzanine Equity Component The Series A-1 preferred interest and senior participating preferred interest consist of equity interests of New OP and DTLA OP, respectively, which are owned directly by Brookfield DTLA Holdings. These noncontrolling interests are presented as mezzanine equity in the condensed consolidated balance sheet. See Note 7 “Mezzanine Equity.” Stockholders’ Deficit Component The Series B common interest ranks junior to the Series A preferred stock as to dividends and upon liquidation and is presented in the condensed consolidated balance sheet as noncontrolling interest.</t>
  </si>
  <si>
    <t>Equity [Abstract]</t>
  </si>
  <si>
    <t>Accumulated Other Comprehensive Loss A summary of the change in accumulated other comprehensive loss related to Brookfield DTLA’s cash flow hedges is as follows (in thousands): For the Three Months Ended For the Six Months Ended June 30, 2015 June 30, 2014 June 30, 2015 June 30, 2014 Balance at beginning of period $ (6,871 ) $ (859 ) $ (4,337 ) $ 1,007 Other comprehensive gain (loss) before reclassifications 2,406 (2,009 ) (128 ) (3,875 ) Amounts reclassified from accumulated other comprehensive gain (loss) — — — — Net current-period other comprehensive gain (loss) 2,406 (2,009 ) (128 ) (3,875 ) Balance at end of period $ (4,465 ) $ (2,868 ) $ (4,465 ) $ (2,868 )</t>
  </si>
  <si>
    <t>Fair Value Measurements</t>
  </si>
  <si>
    <t>Fair Value Disclosures [Abstract]</t>
  </si>
  <si>
    <t>Fair Value Measurements The valuation of Brookfield DTLA’s interest rate swap is determined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We have incorporated credit valuation adjustments to appropriately reflect both our own and the respective counterparty’s non-performance risk in the fair value measurements. 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 at: June 30, 2015 $ (4,465 ) $ — $ (4,465 ) $ — December 31, 2014 (4,337 ) — (4,337 ) — Interest rate caps at: June 30, 2015 $ 37 $ — $ 37 $ — December 31, 2014 190 — 190 —</t>
  </si>
  <si>
    <t>Financial Instruments</t>
  </si>
  <si>
    <t>Investments, All Other Investments [Abstract]</t>
  </si>
  <si>
    <t>Financial Instruments Derivative Financial Instruments A summary of the fair value of Brookfield DTLA’s derivative financial instruments is as follows (in thousands): Fair Value June 30, 2015 December 31, 2014 Derivatives designated as cash flow hedging instruments: Interest rate swap liability $ (4,465 ) $ (4,337 ) The interest rate swap liability is included in accounts payable and other liabilities in the condensed consolidated balance sheet. A summary of the effect of derivative financial instruments reported in the condensed consolidated financial statements is as follows (in thousands): Amount of Loss Recognized in AOCL Amount of Loss Reclassified from AOCL to Statement of Operations Derivatives designated as cash flow hedging instruments: Interest rate swap for the six months ended: June 30, 2015 $ (128 ) $ — June 30, 2014 (3,875 ) — Interest Rate Swap— As of June 30, 2015 and December 31, 2014 , Brookfield DTLA held an interest rate swap with a notional amount of $185.0 million , which was assigned to the EY Plaza mortgage loan. The swap requires net settlement each month and expires on November 2, 2020 . Interest Rate Caps— Brookfield DTLA holds interest rate caps pursuant to the terms of certain of its mortgage loan agreements with the following notional amounts (in thousands): June 30, 2015 December 31, 2014 Wells Fargo Center–South Tower $ 290,000 $ 290,000 777 Tower 200,000 200,000 $ 490,000 $ 490,000 Other Financial Instruments The estimated fair value and carrying amount of Brookfield DTLA’s mortgage loans are as follows (in thousands): June 30, 2015 December 31, 2014 Estimated fair value $ 2,125,967 $ 2,133,158 Carrying amount 2,118,000 2,118,000 We calculated the estimated fair value of our mortgage loans by discounting the future contractual cash flows of the loans using current risk adjusted rates available to borrowers with similar credit ratings. The estimated fair value of mortgage loans is classified as Level 3.</t>
  </si>
  <si>
    <t>Related Party Transactions</t>
  </si>
  <si>
    <t>Related Party Transactions [Abstract]</t>
  </si>
  <si>
    <t>Related Party Transactions Management Agreements Brookfield DTLA has entered into arrangements with Brookfield Properties Management LLC, an affiliate of BPO, which is affiliated with the Company through common ownership through BPO, under which the affiliate provides property management and various other services. Property management fees under these agreements are calculated based on 2.75% of rents collected (as defined in the management agreements). In addition, the Company pays BOP Asset Manager LLC an asset management fee, which is calculated based on 0.75% of the capital contributed to Brookfield DTLA Holdings. A summary of costs incurred by Brookfield DTLA under these arrangements is as follows (in thousands): For the Three Months Ended For the Six Months Ended June 30, 2015 June 30, 2014 June 30, 2015 June 30, 2014 Property management fee expense $ 1,933 $ 2,138 $ 3,836 $ 4,017 Asset management fee expense 1,544 1,523 3,067 3,029 General, administrative and reimbursable expenses 737 609 1,286 1,310 Leasing and construction management fees 749 1,013 3,528 1,685 Insurance Agreements Brookfield DTLA’s properties are covered under an insurance policy entered into by BPO that provides all risk property and business interruption for BPO’s commercial portfolio with an aggregate limit of $2.5 billion per occurrence as well as an aggregate limit of $300.0 million of earthquake insurance. In addition, Brookfield DTLA’s properties are covered by a terrorism insurance policy that provides aggregate coverage of $4.0 billion for all of BPO’s U.S. properties. Brookfield DTLA is in compliance with the contractual obligations regarding terrorism insurance contained in such policies. Insurance premiums for Brookfield DTLA are paid by an affiliate company under common control through BPO. Brookfield DTLA reimburses the affiliate company for the actual cost of such premiums. A summary of costs incurred by Brookfield DTLA under this arrangement is as follows (in thousands): For the Three Months Ended For the Six Months Ended June 30, 2015 June 30, 2014 June 30, 2015 June 30, 2014 Insurance expense $ 2,198 $ 2,463 $ 4,345 $ 3,767</t>
  </si>
  <si>
    <t>Commitments and Contingencies Disclosure [Abstract]</t>
  </si>
  <si>
    <t>Commitments and Contingencies Litigation General—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 Merger-Related Litigation— Following the announcement of the execution of the Agreement and Plan of Merger dated as of April 24, 2013, as amended (the “Merger Agreement”), seven putative class actions were filed against Brookfield Office Properties Inc. (“BPO”), Brookfield DTLA, Brookfield DTLA Holdings LLC, Brookfield DTLA Fund Office Trust Inc., Brookfield DTLA Fund Properties (collectively, the “Brookfield Parties”), MPG Office Trust, Inc., MPG Office, L.P., and the members of MPG Office Trust, Inc.’s board of directors. Five of these lawsuits were filed on behalf of MPG Office Trust, Inc.’s common stockholders: (i) two lawsuits, captioned Coyne v. MPG Office Trust, Inc., et al ., No. BC507342 (the “Coyne Action”), and Masih v. MPG Office Trust, Inc., et al. , No. BC507962 (the “Masih Action”), were filed in the Superior Court of the State of California in Los Angeles County (the “California State Court”) on April 29, 2013 and May 3, 2013, respectively; and (ii) three lawsuits, captioned Kim v. MPG Office Trust, Inc. et al ., No. 24‑C-13-002600 (the “Kim Action”), Perkins v. MPG Office Trust, Inc., et al. , No. 24-C-13-002778 (the “Perkins Action”) and Dell’Osso v. MPG Office Trust, Inc., et al., No. 24‑C-13-003283 (the “Dell’Osso Action”) were filed in the Circuit Court for Baltimore City, Maryland on May 1, 2013, May 8, 2013 and May 22, 2013, respectively (collectively, the “Common Stock Actions”). Two lawsuits, captioned Cohen v. MPG Office Trust, Inc. et al. , No. 24-C-13-004097 (the “Cohen Action”) and Donlan v. Weinstein, et al ., No. 24‑C-13-004293 (the “Donlan Action”), were filed on behalf of MPG Office Trust, Inc.’s preferred stockholders in the Circuit Court for Baltimore City, Maryland on June 20, 2013 and July 2, 2013, respectively (collectively, the “Preferred Stock Actions”). In each of the Common Stock Actions, the plaintiffs allege, among other things, that MPG Office Trust, Inc.’s board of directors breached their fiduciary duties in connection with the merger by failing to maximize the value of MPG Office Trust, Inc. and ignoring or failing to protect against conflicts of interest, and that the relevant Brookfield Parties named as defendants aided and abetted those breaches of fiduciary duty. The Kim Action further alleges that MPG Office, L.P. also aided and abetted the breaches of fiduciary duty by MPG Office Trust, Inc.’s board of directors, and the Dell’Osso Action further alleges that MPG Office Trust, Inc. and MPG Office, L.P. aided and abetted the breaches of fiduciary duty by MPG Office Trust, Inc.’s board of directors. On June 4, 2013, the Kim and Perkins plaintiffs filed identical, amended complaints in the Circuit Court for Baltimore City, Maryland. On June 5, 2013, the Masih plaintiffs also filed an amended complaint in the Superior Court of the State of California in Los Angeles County. The three amended complaints, as well as the Dell’Osso Action complaint, allege that the preliminary proxy statement filed by MPG Office Trust, Inc. with the SEC on May 21, 2013 is false and/or misleading because it fails to include certain details of the process leading up to the merger and fails to provide adequate information concerning MPG Office Trust, Inc.’s financial advisors. In each of the Preferred Stock Actions, which were brought on behalf of MPG Office Trust, Inc.’s preferred stockholders, the plaintiffs allege, among other things, that, by entering into the Merger Agreement and tender offer, MPG Office Trust, Inc. breached the Articles Supplementary, which governs the issuance of the MPG preferred shares, that MPG Office Trust, Inc.’s board of directors breached their fiduciary duties by agreeing to a merger agreement that violated the preferred stockholders’ contractual rights and that the relevant Brookfield Parties named as defendants aided and abetted those breaches of contract and fiduciary duty. On July 15, 2013, the plaintiffs in the Preferred Stock Actions filed a joint amended complaint in the Circuit Court for Baltimore City, Maryland that further alleged that MPG Office Trust, Inc.’s board of directors failed to disclose material information regarding BPO’s extension of the tender offer. The plaintiffs in the seven lawsuits sought an injunction against the merger, rescission or rescissory damages in the event the merger has been consummated, an award of fees and costs, including attorneys’ and experts’ fees, and other relief. On July 10, 2013, solely to avoid the costs, risks and uncertainties inherent in litigation, the Brookfield Parties and the other named defendants in the Common Stock Actions signed a memorandum of understanding (the “MOU”), regarding a proposed settlement of all claims asserted therein. The parties subsequently entered into a stipulation of settlement dated November 21, 2013 providing for the release of all asserted claims, additional disclosures by MPG concerning the merger made prior to the merger’s approval, and the payment, by defendants, of an award of attorneys’ fees and expenses in an amount not to exceed $475,000 . After a hearing on June 4, 2014, the California State Court granted plaintiffs’ motion for final approval of the settlement, and entered a Final Order and Judgment, awarding plaintiffs’ counsel’s attorneys’ fees and expenses in the amount of $475,000 , which was paid by MPG Office LLC on June 18, 2014. BPO is seeking reimbursement for the settlement payment from MPG’s insurers. In the Preferred Stock Actions, at a hearing on July 24, 2013, the Maryland State Court denied plaintiffs’ motion for preliminary injunction seeking to enjoin the tender offer. The plaintiffs filed a second amended complaint on November 22, 2013 that added additional arguments in support of their allegations that the new preferred shares do not have the same rights as the MPG preferred shares. The defendants moved to dismiss the second amended complaint on December 20, 2013, and briefing on the motion concluded on February 28, 2014. At a hearing on June 18, 2014, the Maryland State Court heard oral arguments on the defendants’ motion to dismiss and reserved judgment on the decision. On October 21, 2014, the parties sent a joint letter to the Maryland State Court stating that since the June 18 meeting, the parties have commenced discussions towards a possible resolution of the lawsuit, requesting that the court temporarily refrain from deciding the pending motion to dismiss to facilitate the discussions, and stating that the parties will report to the court within 45 days of the October 21 letter regarding the status of their discussions. Counsel for the parties have reached an agreement to settle the Preferred Stock Actions on a class-wide basis and dismiss the case with prejudice in exchange for the payment of $2.25 per share of Series A preferred stock of accumulated and unpaid dividends to holders of record on a record date to be set after final approval of the settlement by the Maryland State Court, plus any attorneys’ fees awarded by the Maryland State Court to the plaintiffs’ counsel. The dividend will reduce the amount of accumulated and unpaid dividends on the Series A preferred stock, and the terms of the Series A preferred stock will otherwise remain unchanged. The agreement is subject to a number of conditions precedent, further documentation, and approval of the Maryland State Court, after notice to the class. The parties entered into a Memorandum of Understanding (the “MOU”) on March 30, 2015 memorializing the agreement to settle the Preferred Stock Actions, which has been filed with the Maryland State Court. A copy of the MOU was filed with Brookfield DTLA’s Annual Report on Form 10-K as Exhibit 99.1. On June 1, 2015, the parties filed, with the Maryland State Court, a joint motion for preliminary approval of the settlement ( “ Joint Motion ” ) and a Stipulation and Agreement of Compromise and Settlement entered into by the parties on May 29, 2015 (the “Stipulation”), together with ancillary documents. In the Stipulation, plaintiff’s counsel stated, among other things, that it intends to petition the Maryland State Court for an award of attorneys’ fees and expenses of up to $5,250,000 . On July 31, 2015, the parties filed a supplemental brief in support of their Joint Motion and amended form of notice to the class. While the final outcome with respect to the Preferred Stock Actions cannot be predicted with certainty, in the opinion of management after consultation with external legal counsel, any liability that may arise from such contingencies would not have a material adverse effect on the financial position, results of operations or liquidity of Brookfield DTLA.</t>
  </si>
  <si>
    <t>Basis of Presentation (Policies)</t>
  </si>
  <si>
    <t>Principles of Consolidation and Combination and Basis of Presentation</t>
  </si>
  <si>
    <t>Principles of Consolidation and Combination and Basis of Presentation The unaudited condens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densed consolidated balance sheet data as of December 31, 2014 has been derived from Brookfield DTLA’s audited financial statements; however, the accompanying notes to the condensed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S. Securities and Exchange Commission (the “SEC”) on March 31, 2015 .</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For example, estimates and assumptions have been made with respect to fair values of assets and liabilities for applying the acquisition method of accounting, the useful lives of assets, recoverable amounts of receivables, impairment of long-lived assets and fair value of debt. Actual results could ultimately differ from such estimates.</t>
  </si>
  <si>
    <t>Recent Accounting Pronouncements</t>
  </si>
  <si>
    <t>Recent Accounting Pronouncements In April 2014, the Financial Accounting Standards Board (the “FASB”) issued Accounting Standards Update (“ASU”) 2014‑08, Presentation of Financial Statements and Property, Plant, and Equipment: Reporting Discontinued Operations and Disclosures of Disposals of Components of an Entity, which requires entities to disclose only disposals representing a strategic shift in operations as discontinued operations. The new guidance requires expanded disclosures about discontinued operations that will provide financial statement users with more information about the assets, liabilities, income, and expenses of discontinued operations. The guidance in ASU 2014-08 became effective for Brookfield DTLA beginning January 1, 2015. The implementation of this pronouncement did not have a material impact on Brookfield DTLA’s consolidated financial statements. In May 2014, the FASB issued ASU 2014-09 establishing Accounting Standards Codification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ASU 2014-09 is effective for interim and annual reporting periods in fiscal years that begin after December 15, 2017. We are currently evaluating the impact of the adoption of ASU 2014-09 on Brookfield DTLA’s consolidated financial statements. In August 2014, the FASB issued ASU 2014-15, Disclosure of Uncertainties about an Entity’s Ability to Continue as a Going Concern. This topic provides guidance on management’s responsibility to evaluate whether there is substantial doubt about a company’s ability to continue as a going concern and requires related footnote disclosures. The amendments in this ASU are effective for the annual period ending after December 15, 2016, and for annual and interim periods thereafter. Early adoption is permitted. We are currently evaluating the impact of the adoption of ASU 2014-15 on Brookfield DTLA’s consolidated financial statements. In February 2015, the FASB issued ASU 2015-02, Amendments to the Consolidation Analysis to ASC Topic 810 , Consolidation .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and (iv) provide a scope exception for certain entities. ASU 2015-02 is effective for interim and annual reporting periods beginning after December 15, 2015. We are currently evaluating the impact of the adoption of ASU 2015-02 on Brookfield DTLA’s consolidated financial stat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For public business entities, this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We are currently evaluating the impact of the adoption of ASU 2015-03 on Brookfield DTLA’s consolidated financial statements.</t>
  </si>
  <si>
    <t>Income Taxes</t>
  </si>
  <si>
    <t>Income Taxes Brookfield DTLA has elected to be taxed as a real estate investment trust (“REIT”) pursuant to Sections 856 through 860 of the Internal Revenue Code of 1986, as amended (the “Code”), commencing with its tax period ended December 31, 2013. Brookfield DTLA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Brookfield DTLA made no provision for income taxes in its condensed consolidated financial statements for the three and six months ended June 30, 2015 and 2014, respectively. Brookfield DTLA’s taxable income or loss is different than its financial statement income or los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as of June 30, 2015 and December 31, 2014 , and Brookfield DTLA does not expect its unrecognized tax benefits balance to change during the next 12 months. Brookfield DTLA’s 2013 tax period and 2014 tax year remain open due to the statute of limitations and may be subject to examination by federal, state and local authorities. The 2011 and 2012 tax years as well as the short tax period ended October 15, 2013 for Brookfield DTLA and its subsidiaries remain open due to the statute of limitations and may be subject to examination by federal, state and local tax authorities.</t>
  </si>
  <si>
    <t>Rents, Deferred Rents and Other Receivables, Net (Tables)</t>
  </si>
  <si>
    <t>Schedule of Rents, Deferred Rents and Other Receivables</t>
  </si>
  <si>
    <t>Brookfield DTLA’s rents, deferred rents and other receivables are presented net of the following amounts in the condensed consolidated balance sheets (in thousands): June 30, 2015 December 31, 2014 Allowance for doubtful accounts $ 272 $ 382 Accumulated amortization of tenant inducements 5,020 3,878</t>
  </si>
  <si>
    <t>Intangible Assets and Liabilities (Tables)</t>
  </si>
  <si>
    <t>Summary of Intangible Assets and Liabilities</t>
  </si>
  <si>
    <t>Brookfield DTLA’s intangible assets and liabilities are summarized as follows (in thousands): June 30, 2015 December 31, 2014 Intangible Assets In-place leases $ 110,519 $ 110,519 Tenant relationships 46,248 46,248 Above-market leases 39,936 39,936 196,703 196,703 Less: accumulated amortization 84,219 70,876 Intangible assets, net $ 112,484 $ 125,827 Intangible Liabilities Below-market leases $ 76,344 $ 76,344 Less: accumulated amortization 42,461 38,619 Intangible liabilities, net $ 33,883 $ 37,725</t>
  </si>
  <si>
    <t>Schedule of Impact of Intangible Amortization Expense</t>
  </si>
  <si>
    <t>The impact of the amortization of acquired below-market leases, net of acquired above-market leases, on rental income and of acquired in-place leases and tenant relationships on depreciation and amortization expense is as follows (in thousands): For the Three Months Ended For the Six Months Ended June 30, 2015 June 30, 2014 June 30, 2015 June 30, 2014 Rental income $ 648 $ 595 $ 1,271 $ 1,248 Depreciation and amortization expense 5,126 8,159 10,772 16,483</t>
  </si>
  <si>
    <t>Schedule of Estimated Future Amortization/Accretion of Intangible Assets and Liabilities</t>
  </si>
  <si>
    <t>As of June 30, 2015 , the estimate of the amortization/accretion of intangible assets and liabilities during the remainder of 2015 , the next four years and thereafter is as follows (in thousands): In-Place Leases Other Intangible Assets Intangible Liabilities 2015 $ 7,713 $ 4,071 $ 3,615 2016 13,879 7,635 6,597 2017 10,776 6,296 5,944 2018 7,787 5,198 4,176 2019 6,526 4,363 3,515 Thereafter 20,839 17,401 10,036 $ 67,520 $ 44,964 $ 33,883</t>
  </si>
  <si>
    <t>Deferred Charges, Net (Tables)</t>
  </si>
  <si>
    <t>Schedule of Deferred Charges</t>
  </si>
  <si>
    <t>Brookfield DTLA’s deferred charges are presented net of the following amounts in the condensed consolidated balance sheets (in thousands): June 30, 2015 December 31, 2014 Accumulated amortization of leasing costs $ 33,070 $ 28,270 Accumulated amortization of deferred financing costs 1,709 1,108</t>
  </si>
  <si>
    <t>Mortgage Loans (Tables)</t>
  </si>
  <si>
    <t>Schedule of Debt</t>
  </si>
  <si>
    <t>Brookfield DTLA’s debt is as follows (in thousands, except percentage amounts): Contractual Maturity Date Principal Amount as of Interest Rate June 30, 2015 Dec. 31, 2014 Floating-Rate Debt Variable-Rate Loans: Wells Fargo Center–South Tower (1) 12/1/2016 1.99 % $ 290,000 $ 290,000 777 Tower (2) 11/1/2018 1.89 % 200,000 200,000 Figueroa at 7th (3) 9/10/2017 2.44 % 35,000 35,000 Total variable-rate loans 525,000 525,000 Variable-Rate Swapped to Fixed-Rate Loan: EY Plaza (4) 11/27/2020 3.93 % 185,000 185,000 Total floating-rate debt 710,000 710,000 Fixed-Rate Debt: Wells Fargo Center–North Tower 4/6/2017 5.70 % 550,000 550,000 Gas Company Tower 8/11/2016 5.10 % 458,000 458,000 BOA Plaza 9/1/2024 4.05 % 400,000 400,000 Total fixed-rate debt 1,408,000 1,408,000 Total debt 2,118,000 2,118,000 Less: debt discounts 4,934 6,865 Total debt, net $ 2,113,066 $ 2,111,135 __________ (1) This loan bears interest at LIBOR plus 1.80% . As required by the loan agreement, we have entered into an interest rate cap agreement that limits the LIBOR portion of the interest rate to 4.75% . Brookfield DTLA has two options to extend the maturity date of the loan, each for a period of one year, subject to meeting certain debt yield and loan to value ratios (as specified in the loan agreement). (2) This loan bears interest at LIBOR plus 1.70% . As required by the loan agreement, we have entered into an interest rate cap agreement that limits the LIBOR portion of the interest rate to 5.75% . Brookfield DTLA has two options to extend the maturity date of the loan, each for a period of one year, subject to meeting certain debt yield and loan to value ratios (as specified in the loan agreement). (3) This loan bears interest at LIBOR plus 2.25% . Brookfield DTLA has two options to extend the maturity date of this loan, each for a period of 12 months, subject to meeting certain debt yield and loan to value ratios (as specified in the loan agreement). (4) This loan bears interest at LIBOR plus 1.75% . As required by the loan agreement, we have entered into an interest rate swap agreement to hedge this loan, which effectively fixes the LIBOR portion of the interest rate at 2.178% . The effective interest rate of 3.93% includes interest on the swap.</t>
  </si>
  <si>
    <t>Schedule of Maturities of Debt</t>
  </si>
  <si>
    <t>As of June 30, 2015 , our debt to be repaid during the remainder of 2015 , the next four years and thereafter is as follows (in thousands): 2015 $ 311 2016 751,831 2017 589,026 2018 204,232 2019 4,449 Thereafter 568,151 $ 2,118,000</t>
  </si>
  <si>
    <t>Mezzanine Equity (Tables)</t>
  </si>
  <si>
    <t>Summary of Change in Mezzanine Equity</t>
  </si>
  <si>
    <t>A summary of the change in mezzanine equity for the six months ended June 30, 2015 is as follows (in thousands, except share amounts): Number of Shares of Series A Preferred Stock Series A Preferred Stock Noncontrolling Interests Total Mezzanine Equity Series A-1 Preferred Interest Senior Participating Preferred Interest Balance, December 31, 2014 9,730,370 $ 357,649 $ 331,871 $ 50,080 $ 739,600 Current dividends 9,274 8,606 1,184 19,064 Redemption measurement adjustment 2,300 2,300 Balance, June 30, 2015 9,730,370 $ 366,923 $ 340,477 $ 53,564 $ 760,964</t>
  </si>
  <si>
    <t>Accumulated Other Comprehensive Loss (Tables)</t>
  </si>
  <si>
    <t>Summary of Change in Accumulated Other Comprehensive Loss Related to Cash Flow Hedges</t>
  </si>
  <si>
    <t>A summary of the change in accumulated other comprehensive loss related to Brookfield DTLA’s cash flow hedges is as follows (in thousands): For the Three Months Ended For the Six Months Ended June 30, 2015 June 30, 2014 June 30, 2015 June 30, 2014 Balance at beginning of period $ (6,871 ) $ (859 ) $ (4,337 ) $ 1,007 Other comprehensive gain (loss) before reclassifications 2,406 (2,009 ) (128 ) (3,875 ) Amounts reclassified from accumulated other comprehensive gain (loss) — — — — Net current-period other comprehensive gain (loss) 2,406 (2,009 ) (128 ) (3,875 ) Balance at end of period $ (4,465 ) $ (2,868 ) $ (4,465 ) $ (2,868 )</t>
  </si>
  <si>
    <t>Fair Value Measurements (Tables)</t>
  </si>
  <si>
    <t>Summary of (Liabilities) Assets Measured at Fair Value on a Recurring Basis</t>
  </si>
  <si>
    <t>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 at: June 30, 2015 $ (4,465 ) $ — $ (4,465 ) $ — December 31, 2014 (4,337 ) — (4,337 ) — Interest rate caps at: June 30, 2015 $ 37 $ — $ 37 $ — December 31, 2014 190 — 190 —</t>
  </si>
  <si>
    <t>Financial Instruments (Tables)</t>
  </si>
  <si>
    <t>Summary of Fair Value of Derivative Financial Instruments</t>
  </si>
  <si>
    <t>A summary of the fair value of Brookfield DTLA’s derivative financial instruments is as follows (in thousands): Fair Value June 30, 2015 December 31, 2014 Derivatives designated as cash flow hedging instruments: Interest rate swap liability $ (4,465 ) $ (4,337 )</t>
  </si>
  <si>
    <t>Summary of Effect of Derivative Financial Instruments Reported In Consolidated Financial Statements</t>
  </si>
  <si>
    <t>A summary of the effect of derivative financial instruments reported in the condensed consolidated financial statements is as follows (in thousands): Amount of Loss Recognized in AOCL Amount of Loss Reclassified from AOCL to Statement of Operations Derivatives designated as cash flow hedging instruments: Interest rate swap for the six months ended: June 30, 2015 $ (128 ) $ — June 30, 2014 (3,875 ) —</t>
  </si>
  <si>
    <t>Schedule of Notional Amounts of Interest Rate Caps</t>
  </si>
  <si>
    <t>Brookfield DTLA holds interest rate caps pursuant to the terms of certain of its mortgage loan agreements with the following notional amounts (in thousands): June 30, 2015 December 31, 2014 Wells Fargo Center–South Tower $ 290,000 $ 290,000 777 Tower 200,000 200,000 $ 490,000 $ 490,000</t>
  </si>
  <si>
    <t>Summary of Estimated Fair Value and Carrying Amounts of Mortgage Loans</t>
  </si>
  <si>
    <t>The estimated fair value and carrying amount of Brookfield DTLA’s mortgage loans are as follows (in thousands): June 30, 2015 December 31, 2014 Estimated fair value $ 2,125,967 $ 2,133,158 Carrying amount 2,118,000 2,118,000</t>
  </si>
  <si>
    <t>Related Party Transactions (Tables)</t>
  </si>
  <si>
    <t>Summary of Costs Incurred Under Arrangements with Related Parties</t>
  </si>
  <si>
    <t>A summary of costs incurred by Brookfield DTLA under these arrangements is as follows (in thousands): For the Three Months Ended For the Six Months Ended June 30, 2015 June 30, 2014 June 30, 2015 June 30, 2014 Property management fee expense $ 1,933 $ 2,138 $ 3,836 $ 4,017 Asset management fee expense 1,544 1,523 3,067 3,029 General, administrative and reimbursable expenses 737 609 1,286 1,310 Leasing and construction management fees 749 1,013 3,528 1,685 A summary of costs incurred by Brookfield DTLA under this arrangement is as follows (in thousands): For the Three Months Ended For the Six Months Ended June 30, 2015 June 30, 2014 June 30, 2015 June 30, 2014 Insurance expense $ 2,198 $ 2,463 $ 4,345 $ 3,767</t>
  </si>
  <si>
    <t>Organization and Description of Business - Narrative (Details)</t>
  </si>
  <si>
    <t>Oct. 15, 2013</t>
  </si>
  <si>
    <t>Organization and Description of Business [Line Items]</t>
  </si>
  <si>
    <t>Preferred stock dividend rate</t>
  </si>
  <si>
    <t>Basis of Presentation - Narrative (Details) - USD ($)</t>
  </si>
  <si>
    <t>Provision for income taxes</t>
  </si>
  <si>
    <t>Unrecognized tax benefits</t>
  </si>
  <si>
    <t>Rents, Deferred Rents and Other Receivables, Net - Schedule of Rents, Deferred Rents and Other Receivables (Details) - USD ($) $ in Thousands</t>
  </si>
  <si>
    <t>Allowance for doubtful accounts</t>
  </si>
  <si>
    <t>Accumulated amortization of tenant inducements</t>
  </si>
  <si>
    <t>Rents, Deferred Rents and Other Receivables, Net - Narrative (Details) - USD ($) $ in Millions</t>
  </si>
  <si>
    <t>Provision for (recovery of) doubtful cccounts</t>
  </si>
  <si>
    <t>Intangible Assets and Liabilities - Summary of Intangible Assets and Liabilities (Details) - USD ($) $ in Thousands</t>
  </si>
  <si>
    <t>Acquired Finite-Lived Intangible Assets and Liabilities [Line Items]</t>
  </si>
  <si>
    <t>Intangible assets, gross</t>
  </si>
  <si>
    <t>Less: accumulated amortization</t>
  </si>
  <si>
    <t>Below-market leases</t>
  </si>
  <si>
    <t>In-place leases</t>
  </si>
  <si>
    <t>Tenant relationships</t>
  </si>
  <si>
    <t>Above-market leases</t>
  </si>
  <si>
    <t>Intangible Assets and Liabilities - Schedule of Impact of Intangible Amortization Expense (Details) - USD ($) $ in Thousands</t>
  </si>
  <si>
    <t>Acquired Indefinite-lived Intangible Assets and Liabilities [Line Items]</t>
  </si>
  <si>
    <t>Amortization of intangible assets</t>
  </si>
  <si>
    <t>Depreciation and amortization expense</t>
  </si>
  <si>
    <t>Intangible Assets and Liabilities - Schedule of Estimated Future Amortization/Accretion of Intangible Assets and Liabilities (Details) - USD ($) $ in Thousands</t>
  </si>
  <si>
    <t>Finite-Lived Intangible Assets, Net, Amortization Expense, Fiscal Year Maturity [Abstract]</t>
  </si>
  <si>
    <t>Below Market Lease, Net, Amortization Income, Fiscal Year Maturity [Abstract]</t>
  </si>
  <si>
    <t>Thereafter</t>
  </si>
  <si>
    <t>In-Place Leases</t>
  </si>
  <si>
    <t>Other Intangible Assets</t>
  </si>
  <si>
    <t>Deferred Charges, Net - Schedule of Deferred Charges (Details) - USD ($) $ in Thousands</t>
  </si>
  <si>
    <t>Accumulated amortization of leasing costs</t>
  </si>
  <si>
    <t>Accumulated amortization of deferred financing costs</t>
  </si>
  <si>
    <t>Mortgage Loans - Schedule of Debt (Details) - USD ($) $ in Thousands</t>
  </si>
  <si>
    <t>Debt Instrument [Line Items]</t>
  </si>
  <si>
    <t>Carrying amount</t>
  </si>
  <si>
    <t>Less: debt discounts</t>
  </si>
  <si>
    <t>Total debt, net</t>
  </si>
  <si>
    <t>Variable Rate Debt</t>
  </si>
  <si>
    <t>Floating Rate Debt</t>
  </si>
  <si>
    <t>Fixed Rate Debt</t>
  </si>
  <si>
    <t>Wells Fargo Center - South Tower | Variable Rate Debt</t>
  </si>
  <si>
    <t>Variable interest rate</t>
  </si>
  <si>
    <t>1.99%</t>
  </si>
  <si>
    <t>777 Tower | Variable Rate Debt</t>
  </si>
  <si>
    <t>1.89%</t>
  </si>
  <si>
    <t>Figueroa at 7th | Variable Rate Debt</t>
  </si>
  <si>
    <t>2.44%</t>
  </si>
  <si>
    <t>EY Plaza | Floating Rate Debt</t>
  </si>
  <si>
    <t>EY Plaza | Floating Rate Debt | LIBOR</t>
  </si>
  <si>
    <t>3.93%</t>
  </si>
  <si>
    <t>Wells Fargo Center - North Tower | Fixed Rate Debt</t>
  </si>
  <si>
    <t>Fixed interest rate</t>
  </si>
  <si>
    <t>5.70%</t>
  </si>
  <si>
    <t>Gas Company Tower | Fixed Rate Debt</t>
  </si>
  <si>
    <t>5.10%</t>
  </si>
  <si>
    <t>BOA Plaza | Fixed Rate Debt</t>
  </si>
  <si>
    <t>4.05%</t>
  </si>
  <si>
    <t>Mortgage Loans - Schedule of Debt (Footnote) (Details) - Jun. 30, 2015 - extension_option</t>
  </si>
  <si>
    <t>Floating Rate Debt | EY Plaza | LIBOR</t>
  </si>
  <si>
    <t>Basis spread on variable rate</t>
  </si>
  <si>
    <t>1.75%</t>
  </si>
  <si>
    <t>Swap rate</t>
  </si>
  <si>
    <t>2.178%</t>
  </si>
  <si>
    <t>Effective interest rate</t>
  </si>
  <si>
    <t>Variable Rate Debt | Wells Fargo Center - South Tower</t>
  </si>
  <si>
    <t>Number of options to extend</t>
  </si>
  <si>
    <t>Option extension period</t>
  </si>
  <si>
    <t>1 year</t>
  </si>
  <si>
    <t>Variable Rate Debt | Wells Fargo Center - South Tower | LIBOR</t>
  </si>
  <si>
    <t>1.80%</t>
  </si>
  <si>
    <t>Cap interest rate</t>
  </si>
  <si>
    <t>4.75%</t>
  </si>
  <si>
    <t>Variable Rate Debt | 777 Tower</t>
  </si>
  <si>
    <t>Variable Rate Debt | 777 Tower | LIBOR</t>
  </si>
  <si>
    <t>1.70%</t>
  </si>
  <si>
    <t>5.75%</t>
  </si>
  <si>
    <t>Variable Rate Debt | Figueroa at 7th</t>
  </si>
  <si>
    <t>12 months</t>
  </si>
  <si>
    <t>Variable Rate Debt | Figueroa at 7th | LIBOR</t>
  </si>
  <si>
    <t>2.25%</t>
  </si>
  <si>
    <t>Mortgage Loans - Schedule of Maturities of Debt (Details) - USD ($) $ in Thousands</t>
  </si>
  <si>
    <t>Mortgage Loans - Narrative (Details) $ in Thousands</t>
  </si>
  <si>
    <t>Jun. 30, 2015USD ($)</t>
  </si>
  <si>
    <t>Oct. 31, 2015USD ($)</t>
  </si>
  <si>
    <t>Apr. 01, 2015USD ($)</t>
  </si>
  <si>
    <t>Dec. 31, 2014USD ($)</t>
  </si>
  <si>
    <t>Oct. 02, 2014USD ($)</t>
  </si>
  <si>
    <t>Apr. 08, 2014USD ($)</t>
  </si>
  <si>
    <t>Oct. 15, 2013USD ($)</t>
  </si>
  <si>
    <t>Prepayment amount without penalty</t>
  </si>
  <si>
    <t>Amount available to be defeased</t>
  </si>
  <si>
    <t>Prepayment amount with penalty or available to be defeased</t>
  </si>
  <si>
    <t>Prepaid with penalties</t>
  </si>
  <si>
    <t>Amount unavailable for prepayment</t>
  </si>
  <si>
    <t>Amount unavailable for defeasance</t>
  </si>
  <si>
    <t>Covenant compliance</t>
  </si>
  <si>
    <t xml:space="preserve">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June 30, 2015 and were in compliance with the amounts required by the loan agreements, with the exception of Gas Company Tower. </t>
  </si>
  <si>
    <t>Covenant description</t>
  </si>
  <si>
    <t>Under the Gas Company Tower mortgage loan, we reported a DSCR of 0.71 to 1.00, calculated using actual debt service under the loan, and a DSCR of 0.56 to 1.00, calculated using actual debt service plus a hypothetical principal payment using a 30-year amortization schedule.  Because the reported DSCR using the actual debt service plus a hypothetical principal payment was less than 1.00 to 1.00, the lender could seek to remove Brookfield Properties Management (CA) Inc. as property manager of Gas Company Tower, which is the only recourse available to the lender as a result of such breach.</t>
  </si>
  <si>
    <t>Carrying Amount</t>
  </si>
  <si>
    <t>Fixed Rate Debt | Wells Fargo Center - North Tower</t>
  </si>
  <si>
    <t>Collateral reserve required by lender</t>
  </si>
  <si>
    <t>Fixed Rate Debt | Wells Fargo Center - North Tower | Restricted Cash</t>
  </si>
  <si>
    <t>Collateral reserve paid to lender</t>
  </si>
  <si>
    <t>Fixed Rate Debt | Gas Company Tower</t>
  </si>
  <si>
    <t>Debt service coverage ratio</t>
  </si>
  <si>
    <t>Debt service coverage ratio with 30 year amortization schedule</t>
  </si>
  <si>
    <t>Amortization period</t>
  </si>
  <si>
    <t>30 years</t>
  </si>
  <si>
    <t>Debt service coverage ratio, minimum</t>
  </si>
  <si>
    <t>Forecast | Fixed Rate Debt | Wells Fargo Center - North Tower</t>
  </si>
  <si>
    <t>Remaining collateral reserve payments</t>
  </si>
  <si>
    <t>Mezzanine Equity - Narrative (Details) - USD ($) $ / shares in Units, $ in Thousands</t>
  </si>
  <si>
    <t>Class of Stock [Line Items]</t>
  </si>
  <si>
    <t>Redemption value</t>
  </si>
  <si>
    <t>Fair market value as of merger date</t>
  </si>
  <si>
    <t>Preferred stock dividends declared (in USD per share)</t>
  </si>
  <si>
    <t>Preferred stock, dividend rate (in USD per share)</t>
  </si>
  <si>
    <t>Preferred stock, amount of preferred dividends in arrears</t>
  </si>
  <si>
    <t>Preferred stock, liquidation preference (in USD per share)</t>
  </si>
  <si>
    <t>Series A Preferred Stock | Third party issuance</t>
  </si>
  <si>
    <t>Series A Preferred Stock | Brookfield DTLA Holdings LLC</t>
  </si>
  <si>
    <t>Stated value of preferred interest issued</t>
  </si>
  <si>
    <t>Liquidation value</t>
  </si>
  <si>
    <t>Distributions to noncontrolling interests</t>
  </si>
  <si>
    <t>Coupon rate, preferred interest</t>
  </si>
  <si>
    <t>7.00%</t>
  </si>
  <si>
    <t>Preferred and participating interests value</t>
  </si>
  <si>
    <t>Accumulated and unpaid dividends</t>
  </si>
  <si>
    <t>Series A Preferred Interest</t>
  </si>
  <si>
    <t>Current preferred liquidation percentage</t>
  </si>
  <si>
    <t>51.87%</t>
  </si>
  <si>
    <t>Preferred liquidation percentage after current liquidation preference has been reduced to zero</t>
  </si>
  <si>
    <t>47.66%</t>
  </si>
  <si>
    <t>48.13%</t>
  </si>
  <si>
    <t>Series B Preferred Interest</t>
  </si>
  <si>
    <t>52.34%</t>
  </si>
  <si>
    <t>333 South Hope and EYP Realty | Senior Participating Preferred Interest | Brookfield DTLA Holdings LLC</t>
  </si>
  <si>
    <t>Residual interest</t>
  </si>
  <si>
    <t>4.00%</t>
  </si>
  <si>
    <t>BOP Management Inc. | Notes Payable</t>
  </si>
  <si>
    <t>Promissory note due</t>
  </si>
  <si>
    <t>Lower Range</t>
  </si>
  <si>
    <t>Target leverage ratio</t>
  </si>
  <si>
    <t>60.00%</t>
  </si>
  <si>
    <t>Upper Range</t>
  </si>
  <si>
    <t>65.00%</t>
  </si>
  <si>
    <t>Mezzanine Equity - Summary of Change in Mezzanine Equity (Details) - 6 months ended Jun. 30, 2015 - USD ($) $ in Thousands</t>
  </si>
  <si>
    <t>Increase (Decrease) in Temporary Equity [Roll Forward]</t>
  </si>
  <si>
    <t>Balance, December 31, 2014</t>
  </si>
  <si>
    <t>Balance, June 30, 2015</t>
  </si>
  <si>
    <t>Balance, December 31, 2014 (in shares)</t>
  </si>
  <si>
    <t>Balance, June 30, 2015 (in shares)</t>
  </si>
  <si>
    <t>Accumulated Other Comprehensive Loss - Summary of Change in Accumulated Other Comprehensive Loss Related to Cash Flow Hedges (Details) - USD ($) $ in Thousands</t>
  </si>
  <si>
    <t>Accumulated Other Comprehensive Loss [Line Items]</t>
  </si>
  <si>
    <t>Balance at beginning of period</t>
  </si>
  <si>
    <t>Balance at end of period</t>
  </si>
  <si>
    <t>Other comprehensive gain (loss) before reclassifications</t>
  </si>
  <si>
    <t>Amounts reclassified from accumulated other comprehensive gain (loss)</t>
  </si>
  <si>
    <t>Net current-period other comprehensive gain (loss)</t>
  </si>
  <si>
    <t>Fair Value Measurements - Summary of (Liabilities) Assets Measured at Fair Value on a Recurring Basis (Details) - USD ($) $ in Thousands</t>
  </si>
  <si>
    <t>Interest Rate Swap</t>
  </si>
  <si>
    <t>Fair Value, Assets Measured on Recurring and Nonrecurring Basis [Line Items]</t>
  </si>
  <si>
    <t>Interest Rate Cash Flow Hedge Derivative at Fair Value, Net</t>
  </si>
  <si>
    <t>Interest Rate Swap | Quoted Prices in Active Markets for Identical (Liabilities) Assets (Level 1)</t>
  </si>
  <si>
    <t>Interest Rate Swap | Significant Other Observable Inputs (Level 2)</t>
  </si>
  <si>
    <t>Interest Rate Swap | Significant Unobservable Inputs (Level 3)</t>
  </si>
  <si>
    <t>Interest Rate Cap</t>
  </si>
  <si>
    <t>Interest Rate Derivative Instruments Not Designated as Hedging Instruments, Asset at Fair Value</t>
  </si>
  <si>
    <t>Interest Rate Cap | Quoted Prices in Active Markets for Identical (Liabilities) Assets (Level 1)</t>
  </si>
  <si>
    <t>Interest Rate Cap | Significant Other Observable Inputs (Level 2)</t>
  </si>
  <si>
    <t>Interest Rate Cap | Significant Unobservable Inputs (Level 3)</t>
  </si>
  <si>
    <t>Financial Instruments - Summary of Fair Value of Derivative Instruments (Details) - Interest Rate Swap - USD ($) $ in Thousands</t>
  </si>
  <si>
    <t>Derivatives, Fair Value [Line Items]</t>
  </si>
  <si>
    <t>Accounts Payable and Other Liabilities [Member] | Fair Value, Measurements, Recurring | Designated as Hedging Instrument</t>
  </si>
  <si>
    <t>Financial Instruments - Summary of Effect of Derivative Instruments (Details) - Cash Flow Hedging - Interest Rate Swap - USD ($) $ in Thousands</t>
  </si>
  <si>
    <t>Derivative [Line Items]</t>
  </si>
  <si>
    <t>Amount of Loss Recognized in AOCL</t>
  </si>
  <si>
    <t>Amount of Loss Reclassified from AOCL to Statement of Operations</t>
  </si>
  <si>
    <t>Financial Instruments - Narrative (Details) - USD ($)</t>
  </si>
  <si>
    <t>Interest Rate Swap | EY Plaza</t>
  </si>
  <si>
    <t>Notional amount</t>
  </si>
  <si>
    <t>Financial Instruments - Schedule of Interest Rate Derivatives (Details) - Interest Rate Cap - USD ($) $ in Thousands</t>
  </si>
  <si>
    <t>Derivative Instruments, Interest Rate Caps [Line Items]</t>
  </si>
  <si>
    <t>Wells Fargo Center - South Tower</t>
  </si>
  <si>
    <t>777 Tower</t>
  </si>
  <si>
    <t>Financial Instruments - Summary of Fair Value and Carrying Amounts of Mortgage Loans (Details) - USD ($) $ in Thousands</t>
  </si>
  <si>
    <t>Fair Value, Assets and Liabilities Measured on Recurring and Nonrecurring Basis [Line Items]</t>
  </si>
  <si>
    <t>Mortgage loans</t>
  </si>
  <si>
    <t>Significant Unobservable Inputs (Level 3) | Estimated fair value</t>
  </si>
  <si>
    <t>Related Party Transactions - Narrative (Details) - 6 months ended Jun. 30, 2015 - USD ($)</t>
  </si>
  <si>
    <t>Property management fee, percent</t>
  </si>
  <si>
    <t>2.75%</t>
  </si>
  <si>
    <t>Asset management fee, percent</t>
  </si>
  <si>
    <t>0.75%</t>
  </si>
  <si>
    <t>Real estate insurance, business interruption coverage per occurrence</t>
  </si>
  <si>
    <t>Real estate insurance, earthquake insurance aggregate limit</t>
  </si>
  <si>
    <t>Real estate insurance, terrorism insurance aggregate coverage</t>
  </si>
  <si>
    <t>Related Party Transactions - Summary of Costs Incurred Under Arrangements with Related Parties (Details) - USD ($) $ in Thousands</t>
  </si>
  <si>
    <t>Property management fee expense</t>
  </si>
  <si>
    <t>Related Party Transaction [Line Items]</t>
  </si>
  <si>
    <t>Related party transaction expenses</t>
  </si>
  <si>
    <t>Asset management fee expense</t>
  </si>
  <si>
    <t>General, administrative and reimbursable expenses</t>
  </si>
  <si>
    <t>Leasing and construction management fees</t>
  </si>
  <si>
    <t>Insurance expense</t>
  </si>
  <si>
    <t>Commitments and Contingencies - Narrative (Details)</t>
  </si>
  <si>
    <t>Jun. 18, 2014USD ($)</t>
  </si>
  <si>
    <t>Apr. 24, 2013lawsuit</t>
  </si>
  <si>
    <t>May. 29, 2015USD ($)</t>
  </si>
  <si>
    <t>Mar. 30, 2015$ / shares</t>
  </si>
  <si>
    <t>Nov. 21, 2013USD ($)</t>
  </si>
  <si>
    <t>Amount of stipulated settlement</t>
  </si>
  <si>
    <t>Loss Contingencies [Line Items]</t>
  </si>
  <si>
    <t>Number of claims filed | lawsuit</t>
  </si>
  <si>
    <t>Maximum stipulation of settlement</t>
  </si>
  <si>
    <t>Proposed litigation payment per preferred share of accumulated and unpaid dividends (in USD per share) | $ / shares</t>
  </si>
  <si>
    <t>Proposed litigation settlement, attorneys' fees</t>
  </si>
  <si>
    <t>MPG Office LLC | MPG Office LLC</t>
  </si>
  <si>
    <t>Payment for legal settl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75311</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08</v>
      </c>
      <c s="2" r="B1" t="s">
        <v>1</v>
      </c>
    </row>
    <row r="2" spans="1:2">
      <c s="2" r="B2" t="s">
        <v>2</v>
      </c>
    </row>
    <row r="3" spans="1:2">
      <c s="3" r="A3" t="s">
        <v>177</v>
      </c>
    </row>
    <row r="4" spans="1:2">
      <c s="4" r="A4" t="s">
        <v>108</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29555</v>
      </c>
      <c s="7" r="C3" t="n">
        <v>229555</v>
      </c>
    </row>
    <row r="4" spans="1:3">
      <c s="4" r="A4" t="s">
        <v>26</v>
      </c>
      <c s="5" r="B4" t="n">
        <v>2157523</v>
      </c>
      <c s="5" r="C4" t="n">
        <v>2155040</v>
      </c>
    </row>
    <row r="5" spans="1:3">
      <c s="4" r="A5" t="s">
        <v>27</v>
      </c>
      <c s="5" r="B5" t="n">
        <v>253003</v>
      </c>
      <c s="5" r="C5" t="n">
        <v>234827</v>
      </c>
    </row>
    <row r="6" spans="1:3">
      <c s="4" r="A6" t="s">
        <v>28</v>
      </c>
      <c s="5" r="B6" t="n">
        <v>2640081</v>
      </c>
      <c s="5" r="C6" t="n">
        <v>2619422</v>
      </c>
    </row>
    <row r="7" spans="1:3">
      <c s="4" r="A7" t="s">
        <v>29</v>
      </c>
      <c s="5" r="B7" t="n">
        <v>222109</v>
      </c>
      <c s="5" r="C7" t="n">
        <v>189108</v>
      </c>
    </row>
    <row r="8" spans="1:3">
      <c s="4" r="A8" t="s">
        <v>30</v>
      </c>
      <c s="5" r="B8" t="n">
        <v>2417972</v>
      </c>
      <c s="5" r="C8" t="n">
        <v>2430314</v>
      </c>
    </row>
    <row r="9" spans="1:3">
      <c s="4" r="A9" t="s">
        <v>31</v>
      </c>
      <c s="5" r="B9" t="n">
        <v>113792</v>
      </c>
      <c s="5" r="C9" t="n">
        <v>125004</v>
      </c>
    </row>
    <row r="10" spans="1:3">
      <c s="4" r="A10" t="s">
        <v>32</v>
      </c>
      <c s="5" r="B10" t="n">
        <v>58195</v>
      </c>
      <c s="5" r="C10" t="n">
        <v>47118</v>
      </c>
    </row>
    <row r="11" spans="1:3">
      <c s="4" r="A11" t="s">
        <v>33</v>
      </c>
      <c s="5" r="B11" t="n">
        <v>78139</v>
      </c>
      <c s="5" r="C11" t="n">
        <v>74332</v>
      </c>
    </row>
    <row r="12" spans="1:3">
      <c s="4" r="A12" t="s">
        <v>34</v>
      </c>
      <c s="5" r="B12" t="n">
        <v>112484</v>
      </c>
      <c s="5" r="C12" t="n">
        <v>125827</v>
      </c>
    </row>
    <row r="13" spans="1:3">
      <c s="4" r="A13" t="s">
        <v>35</v>
      </c>
      <c s="5" r="B13" t="n">
        <v>69982</v>
      </c>
      <c s="5" r="C13" t="n">
        <v>63825</v>
      </c>
    </row>
    <row r="14" spans="1:3">
      <c s="4" r="A14" t="s">
        <v>36</v>
      </c>
      <c s="5" r="B14" t="n">
        <v>5851</v>
      </c>
      <c s="5" r="C14" t="n">
        <v>11516</v>
      </c>
    </row>
    <row r="15" spans="1:3">
      <c s="4" r="A15" t="s">
        <v>37</v>
      </c>
      <c s="5" r="B15" t="n">
        <v>2856415</v>
      </c>
      <c s="5" r="C15" t="n">
        <v>2877936</v>
      </c>
    </row>
    <row r="16" spans="1:3">
      <c s="3" r="A16" t="s">
        <v>38</v>
      </c>
    </row>
    <row r="17" spans="1:3">
      <c s="4" r="A17" t="s">
        <v>39</v>
      </c>
      <c s="5" r="B17" t="n">
        <v>2113066</v>
      </c>
      <c s="5" r="C17" t="n">
        <v>2111135</v>
      </c>
    </row>
    <row r="18" spans="1:3">
      <c s="4" r="A18" t="s">
        <v>40</v>
      </c>
      <c s="5" r="B18" t="n">
        <v>82219</v>
      </c>
      <c s="5" r="C18" t="n">
        <v>85125</v>
      </c>
    </row>
    <row r="19" spans="1:3">
      <c s="4" r="A19" t="s">
        <v>41</v>
      </c>
      <c s="5" r="B19" t="n">
        <v>1962</v>
      </c>
      <c s="5" r="C19" t="n">
        <v>2749</v>
      </c>
    </row>
    <row r="20" spans="1:3">
      <c s="4" r="A20" t="s">
        <v>42</v>
      </c>
      <c s="5" r="B20" t="n">
        <v>33883</v>
      </c>
      <c s="5" r="C20" t="n">
        <v>37725</v>
      </c>
    </row>
    <row r="21" spans="1:3">
      <c s="4" r="A21" t="s">
        <v>43</v>
      </c>
      <c s="7" r="B21" t="n">
        <v>2231130</v>
      </c>
      <c s="7" r="C21" t="n">
        <v>2236734</v>
      </c>
    </row>
    <row r="22" spans="1:3">
      <c s="4" r="A22" t="s">
        <v>44</v>
      </c>
    </row>
    <row r="23" spans="1:3">
      <c s="3" r="A23" t="s">
        <v>45</v>
      </c>
    </row>
    <row r="24" spans="1:3">
      <c s="4" r="A24" t="s">
        <v>46</v>
      </c>
      <c s="7" r="B24" t="n">
        <v>760964</v>
      </c>
      <c s="7" r="C24" t="n">
        <v>739600</v>
      </c>
    </row>
    <row r="25" spans="1:3">
      <c s="4" r="A25" t="s">
        <v>47</v>
      </c>
      <c s="5" r="B25" t="n">
        <v>760964</v>
      </c>
      <c s="5" r="C25" t="n">
        <v>739600</v>
      </c>
    </row>
    <row r="26" spans="1:3">
      <c s="3" r="A26" t="s">
        <v>48</v>
      </c>
    </row>
    <row r="27" spans="1:3">
      <c s="4" r="A27" t="s">
        <v>49</v>
      </c>
      <c s="5" r="B27" t="n">
        <v>0</v>
      </c>
      <c s="5" r="C27" t="n">
        <v>0</v>
      </c>
    </row>
    <row r="28" spans="1:3">
      <c s="4" r="A28" t="s">
        <v>50</v>
      </c>
      <c s="5" r="B28" t="n">
        <v>191710</v>
      </c>
      <c s="5" r="C28" t="n">
        <v>191710</v>
      </c>
    </row>
    <row r="29" spans="1:3">
      <c s="4" r="A29" t="s">
        <v>51</v>
      </c>
      <c s="5" r="B29" t="n">
        <v>-155046</v>
      </c>
      <c s="5" r="C29" t="n">
        <v>-137339</v>
      </c>
    </row>
    <row r="30" spans="1:3">
      <c s="4" r="A30" t="s">
        <v>52</v>
      </c>
      <c s="5" r="B30" t="n">
        <v>-2127</v>
      </c>
      <c s="5" r="C30" t="n">
        <v>-2066</v>
      </c>
    </row>
    <row r="31" spans="1:3">
      <c s="4" r="A31" t="s">
        <v>53</v>
      </c>
      <c s="5" r="B31" t="n">
        <v>-170216</v>
      </c>
      <c s="5" r="C31" t="n">
        <v>-150703</v>
      </c>
    </row>
    <row r="32" spans="1:3">
      <c s="4" r="A32" t="s">
        <v>54</v>
      </c>
      <c s="5" r="B32" t="n">
        <v>-135679</v>
      </c>
      <c s="5" r="C32" t="n">
        <v>-98398</v>
      </c>
    </row>
    <row r="33" spans="1:3">
      <c s="4" r="A33" t="s">
        <v>55</v>
      </c>
      <c s="5" r="B33" t="n">
        <v>2856415</v>
      </c>
      <c s="5" r="C33" t="n">
        <v>2877936</v>
      </c>
    </row>
    <row r="34" spans="1:3">
      <c s="4" r="A34" t="s">
        <v>56</v>
      </c>
    </row>
    <row r="35" spans="1:3">
      <c s="3" r="A35" t="s">
        <v>45</v>
      </c>
    </row>
    <row r="36" spans="1:3">
      <c s="4" r="A36" t="s">
        <v>46</v>
      </c>
      <c s="5" r="B36" t="n">
        <v>366923</v>
      </c>
      <c s="5" r="C36" t="n">
        <v>357649</v>
      </c>
    </row>
    <row r="37" spans="1:3">
      <c s="4" r="A37" t="s">
        <v>57</v>
      </c>
    </row>
    <row r="38" spans="1:3">
      <c s="3" r="A38" t="s">
        <v>45</v>
      </c>
    </row>
    <row r="39" spans="1:3">
      <c s="4" r="A39" t="s">
        <v>46</v>
      </c>
      <c s="5" r="B39" t="n">
        <v>340477</v>
      </c>
      <c s="5" r="C39" t="n">
        <v>331871</v>
      </c>
    </row>
    <row r="40" spans="1:3">
      <c s="4" r="A40" t="s">
        <v>58</v>
      </c>
    </row>
    <row r="41" spans="1:3">
      <c s="3" r="A41" t="s">
        <v>45</v>
      </c>
    </row>
    <row r="42" spans="1:3">
      <c s="4" r="A42" t="s">
        <v>46</v>
      </c>
      <c s="7" r="B42" t="n">
        <v>53564</v>
      </c>
      <c s="7" r="C42" t="n">
        <v>50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4</v>
      </c>
      <c s="2" r="B1" t="s">
        <v>1</v>
      </c>
    </row>
    <row r="2" spans="1:2">
      <c s="2" r="B2" t="s">
        <v>2</v>
      </c>
    </row>
    <row r="3" spans="1:2">
      <c s="3" r="A3" t="s">
        <v>188</v>
      </c>
    </row>
    <row r="4" spans="1:2">
      <c s="4" r="A4" t="s">
        <v>44</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s="1" r="A1" t="s">
        <v>190</v>
      </c>
      <c s="2" r="B1" t="s">
        <v>1</v>
      </c>
    </row>
    <row r="2" spans="1:2">
      <c s="2" r="B2" t="s">
        <v>2</v>
      </c>
    </row>
    <row r="3" spans="1:2">
      <c s="3" r="A3" t="s">
        <v>157</v>
      </c>
    </row>
    <row r="4" spans="1:2">
      <c s="4" r="A4" t="s">
        <v>191</v>
      </c>
      <c s="4" r="B4" t="s">
        <v>192</v>
      </c>
    </row>
    <row r="5" spans="1:2">
      <c s="4" r="A5" t="s">
        <v>193</v>
      </c>
      <c s="4" r="B5" t="s">
        <v>194</v>
      </c>
    </row>
    <row r="6" spans="1:2">
      <c s="4" r="A6" t="s">
        <v>195</v>
      </c>
      <c s="4" r="B6" t="s">
        <v>196</v>
      </c>
    </row>
    <row r="7" spans="1:2">
      <c s="4" r="A7" t="s">
        <v>197</v>
      </c>
      <c s="4" r="B7"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9</v>
      </c>
      <c s="2" r="B1" t="s">
        <v>1</v>
      </c>
    </row>
    <row r="2" spans="1:2">
      <c s="2" r="B2" t="s">
        <v>2</v>
      </c>
    </row>
    <row r="3" spans="1:2">
      <c s="3" r="A3" t="s">
        <v>160</v>
      </c>
    </row>
    <row r="4" spans="1:2">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63</v>
      </c>
    </row>
    <row r="4" spans="1:2">
      <c s="4" r="A4" t="s">
        <v>203</v>
      </c>
      <c s="4" r="B4" t="s">
        <v>204</v>
      </c>
    </row>
    <row r="5" spans="1:2">
      <c s="4" r="A5" t="s">
        <v>205</v>
      </c>
      <c s="4" r="B5" t="s">
        <v>206</v>
      </c>
    </row>
    <row r="6" spans="1:2">
      <c s="4" r="A6" t="s">
        <v>207</v>
      </c>
      <c s="4" r="B6"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9</v>
      </c>
      <c s="2" r="B1" t="s">
        <v>1</v>
      </c>
    </row>
    <row r="2" spans="1:2">
      <c s="2" r="B2" t="s">
        <v>2</v>
      </c>
    </row>
    <row r="3" spans="1:2">
      <c s="3" r="A3" t="s">
        <v>166</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s="1" r="A1" t="s">
        <v>212</v>
      </c>
      <c s="2" r="B1" t="s">
        <v>1</v>
      </c>
    </row>
    <row r="2" spans="1:2">
      <c s="2" r="B2" t="s">
        <v>2</v>
      </c>
    </row>
    <row r="3" spans="1:2">
      <c s="3" r="A3" t="s">
        <v>169</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7</v>
      </c>
      <c s="2" r="B1" t="s">
        <v>1</v>
      </c>
    </row>
    <row r="2" spans="1:2">
      <c s="2" r="B2" t="s">
        <v>2</v>
      </c>
    </row>
    <row r="3" spans="1:2">
      <c s="3" r="A3" t="s">
        <v>172</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77</v>
      </c>
    </row>
    <row r="4" spans="1:2">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3</v>
      </c>
      <c s="2" r="B1" t="s">
        <v>1</v>
      </c>
    </row>
    <row r="2" spans="1:2">
      <c s="2" r="B2" t="s">
        <v>2</v>
      </c>
    </row>
    <row r="3" spans="1:2">
      <c s="3" r="A3" t="s">
        <v>180</v>
      </c>
    </row>
    <row r="4" spans="1:2">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83</v>
      </c>
    </row>
    <row r="4" spans="1:2">
      <c s="4" r="A4" t="s">
        <v>227</v>
      </c>
      <c s="4" r="B4" t="s">
        <v>228</v>
      </c>
    </row>
    <row r="5" spans="1:2">
      <c s="4" r="A5" t="s">
        <v>229</v>
      </c>
      <c s="4" r="B5" t="s">
        <v>230</v>
      </c>
    </row>
    <row r="6" spans="1:2">
      <c s="4" r="A6" t="s">
        <v>231</v>
      </c>
      <c s="4" r="B6" t="s">
        <v>232</v>
      </c>
    </row>
    <row r="7" spans="1:2">
      <c s="4" r="A7" t="s">
        <v>233</v>
      </c>
      <c s="4" r="B7"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54"/>
    <col customWidth="1" max="3" min="3" width="54"/>
  </cols>
  <sheetData>
    <row r="1" spans="1:3">
      <c s="1" r="A1" t="s">
        <v>59</v>
      </c>
      <c s="2" r="B1" t="s">
        <v>1</v>
      </c>
      <c s="2" r="C1" t="s">
        <v>60</v>
      </c>
    </row>
    <row r="2" spans="1:3">
      <c s="2" r="B2" t="s">
        <v>2</v>
      </c>
      <c s="2" r="C2" t="s">
        <v>23</v>
      </c>
    </row>
    <row r="3" spans="1:3">
      <c s="4" r="A3" t="s">
        <v>61</v>
      </c>
      <c s="8" r="B3" t="n">
        <v>0.01</v>
      </c>
      <c s="8" r="C3" t="n">
        <v>0.01</v>
      </c>
    </row>
    <row r="4" spans="1:3">
      <c s="4" r="A4" t="s">
        <v>62</v>
      </c>
      <c s="5" r="B4" t="n">
        <v>1000</v>
      </c>
      <c s="5" r="C4" t="n">
        <v>1000</v>
      </c>
    </row>
    <row r="5" spans="1:3">
      <c s="4" r="A5" t="s">
        <v>63</v>
      </c>
      <c s="5" r="B5" t="n">
        <v>1000</v>
      </c>
      <c s="5" r="C5" t="n">
        <v>1000</v>
      </c>
    </row>
    <row r="6" spans="1:3">
      <c s="4" r="A6" t="s">
        <v>64</v>
      </c>
    </row>
    <row r="7" spans="1:3">
      <c s="4" r="A7" t="s">
        <v>65</v>
      </c>
      <c s="4" r="B7" t="s">
        <v>66</v>
      </c>
      <c s="4" r="C7" t="s">
        <v>66</v>
      </c>
    </row>
    <row r="8" spans="1:3">
      <c s="4" r="A8" t="s">
        <v>67</v>
      </c>
      <c s="4" r="B8" t="s">
        <v>68</v>
      </c>
      <c s="4" r="C8" t="s">
        <v>68</v>
      </c>
    </row>
    <row r="9" spans="1:3">
      <c s="4" r="A9" t="s">
        <v>69</v>
      </c>
      <c s="8" r="B9" t="n">
        <v>0.01</v>
      </c>
      <c s="8" r="C9" t="n">
        <v>0.01</v>
      </c>
    </row>
    <row r="10" spans="1:3">
      <c s="4" r="A10" t="s">
        <v>70</v>
      </c>
      <c s="5" r="B10" t="n">
        <v>9730370</v>
      </c>
      <c s="5" r="C10" t="n">
        <v>9730370</v>
      </c>
    </row>
    <row r="11" spans="1:3">
      <c s="4" r="A11" t="s">
        <v>71</v>
      </c>
      <c s="5" r="B11" t="n">
        <v>9730370</v>
      </c>
      <c s="5" r="C11" t="n">
        <v>97303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5</v>
      </c>
      <c s="2" r="B1" t="s">
        <v>1</v>
      </c>
    </row>
    <row r="2" spans="1:2">
      <c s="2" r="B2" t="s">
        <v>2</v>
      </c>
    </row>
    <row r="3" spans="1:2">
      <c s="3" r="A3" t="s">
        <v>186</v>
      </c>
    </row>
    <row r="4" spans="1:2">
      <c s="4" r="A4" t="s">
        <v>236</v>
      </c>
      <c s="4" r="B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238</v>
      </c>
      <c s="2" r="B1" t="s">
        <v>239</v>
      </c>
      <c s="2" r="C1" t="s">
        <v>2</v>
      </c>
      <c s="2" r="D1" t="s">
        <v>23</v>
      </c>
    </row>
    <row r="2" spans="1:4">
      <c s="4" r="A2" t="s">
        <v>64</v>
      </c>
    </row>
    <row r="3" spans="1:4">
      <c s="3" r="A3" t="s">
        <v>240</v>
      </c>
    </row>
    <row r="4" spans="1:4">
      <c s="4" r="A4" t="s">
        <v>241</v>
      </c>
      <c s="4" r="B4" t="s">
        <v>68</v>
      </c>
      <c s="4" r="C4" t="s">
        <v>68</v>
      </c>
      <c s="4" r="D4" t="s">
        <v>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242</v>
      </c>
      <c s="2" r="B1" t="s">
        <v>73</v>
      </c>
      <c s="2" r="D1" t="s">
        <v>1</v>
      </c>
    </row>
    <row r="2" spans="1:6">
      <c s="2" r="B2" t="s">
        <v>2</v>
      </c>
      <c s="2" r="C2" t="s">
        <v>74</v>
      </c>
      <c s="2" r="D2" t="s">
        <v>2</v>
      </c>
      <c s="2" r="E2" t="s">
        <v>74</v>
      </c>
      <c s="2" r="F2" t="s">
        <v>23</v>
      </c>
    </row>
    <row r="3" spans="1:6">
      <c s="3" r="A3" t="s">
        <v>157</v>
      </c>
    </row>
    <row r="4" spans="1:6">
      <c s="4" r="A4" t="s">
        <v>243</v>
      </c>
      <c s="7" r="B4" t="n">
        <v>0</v>
      </c>
      <c s="7" r="C4" t="n">
        <v>0</v>
      </c>
      <c s="7" r="D4" t="n">
        <v>0</v>
      </c>
      <c s="7" r="E4" t="n">
        <v>0</v>
      </c>
    </row>
    <row r="5" spans="1:6">
      <c s="4" r="A5" t="s">
        <v>244</v>
      </c>
      <c s="7" r="B5" t="n">
        <v>0</v>
      </c>
      <c s="7" r="D5" t="n">
        <v>0</v>
      </c>
      <c s="7" r="F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v>
      </c>
      <c s="2" r="C1" t="s">
        <v>23</v>
      </c>
    </row>
    <row r="2" spans="1:3">
      <c s="3" r="A2" t="s">
        <v>160</v>
      </c>
    </row>
    <row r="3" spans="1:3">
      <c s="4" r="A3" t="s">
        <v>246</v>
      </c>
      <c s="7" r="B3" t="n">
        <v>272</v>
      </c>
      <c s="7" r="C3" t="n">
        <v>382</v>
      </c>
    </row>
    <row r="4" spans="1:3">
      <c s="4" r="A4" t="s">
        <v>247</v>
      </c>
      <c s="7" r="B4" t="n">
        <v>5020</v>
      </c>
      <c s="7" r="C4" t="n">
        <v>38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8</v>
      </c>
      <c s="2" r="B1" t="s">
        <v>73</v>
      </c>
      <c s="2" r="D1" t="s">
        <v>1</v>
      </c>
    </row>
    <row r="2" spans="1:5">
      <c s="2" r="B2" t="s">
        <v>2</v>
      </c>
      <c s="2" r="C2" t="s">
        <v>74</v>
      </c>
      <c s="2" r="D2" t="s">
        <v>2</v>
      </c>
      <c s="2" r="E2" t="s">
        <v>74</v>
      </c>
    </row>
    <row r="3" spans="1:5">
      <c s="3" r="A3" t="s">
        <v>160</v>
      </c>
    </row>
    <row r="4" spans="1:5">
      <c s="4" r="A4" t="s">
        <v>249</v>
      </c>
      <c s="9" r="B4" t="n">
        <v>0.1</v>
      </c>
      <c s="9" r="C4" t="n">
        <v>0.1</v>
      </c>
      <c s="9" r="D4" t="n">
        <v>-0.1</v>
      </c>
      <c s="9" r="E4" t="n">
        <v>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0</v>
      </c>
      <c s="2" r="B1" t="s">
        <v>2</v>
      </c>
      <c s="2" r="C1" t="s">
        <v>23</v>
      </c>
    </row>
    <row r="2" spans="1:3">
      <c s="3" r="A2" t="s">
        <v>251</v>
      </c>
    </row>
    <row r="3" spans="1:3">
      <c s="4" r="A3" t="s">
        <v>252</v>
      </c>
      <c s="7" r="B3" t="n">
        <v>196703</v>
      </c>
      <c s="7" r="C3" t="n">
        <v>196703</v>
      </c>
    </row>
    <row r="4" spans="1:3">
      <c s="4" r="A4" t="s">
        <v>253</v>
      </c>
      <c s="5" r="B4" t="n">
        <v>84219</v>
      </c>
      <c s="5" r="C4" t="n">
        <v>70876</v>
      </c>
    </row>
    <row r="5" spans="1:3">
      <c s="4" r="A5" t="s">
        <v>34</v>
      </c>
      <c s="5" r="B5" t="n">
        <v>112484</v>
      </c>
      <c s="5" r="C5" t="n">
        <v>125827</v>
      </c>
    </row>
    <row r="6" spans="1:3">
      <c s="4" r="A6" t="s">
        <v>254</v>
      </c>
      <c s="5" r="B6" t="n">
        <v>76344</v>
      </c>
      <c s="5" r="C6" t="n">
        <v>76344</v>
      </c>
    </row>
    <row r="7" spans="1:3">
      <c s="4" r="A7" t="s">
        <v>253</v>
      </c>
      <c s="5" r="B7" t="n">
        <v>42461</v>
      </c>
      <c s="5" r="C7" t="n">
        <v>38619</v>
      </c>
    </row>
    <row r="8" spans="1:3">
      <c s="4" r="A8" t="s">
        <v>42</v>
      </c>
      <c s="5" r="B8" t="n">
        <v>33883</v>
      </c>
      <c s="5" r="C8" t="n">
        <v>37725</v>
      </c>
    </row>
    <row r="9" spans="1:3">
      <c s="4" r="A9" t="s">
        <v>255</v>
      </c>
    </row>
    <row r="10" spans="1:3">
      <c s="3" r="A10" t="s">
        <v>251</v>
      </c>
    </row>
    <row r="11" spans="1:3">
      <c s="4" r="A11" t="s">
        <v>255</v>
      </c>
      <c s="5" r="B11" t="n">
        <v>110519</v>
      </c>
      <c s="5" r="C11" t="n">
        <v>110519</v>
      </c>
    </row>
    <row r="12" spans="1:3">
      <c s="4" r="A12" t="s">
        <v>34</v>
      </c>
      <c s="5" r="B12" t="n">
        <v>67520</v>
      </c>
    </row>
    <row r="13" spans="1:3">
      <c s="4" r="A13" t="s">
        <v>256</v>
      </c>
    </row>
    <row r="14" spans="1:3">
      <c s="3" r="A14" t="s">
        <v>251</v>
      </c>
    </row>
    <row r="15" spans="1:3">
      <c s="4" r="A15" t="s">
        <v>256</v>
      </c>
      <c s="5" r="B15" t="n">
        <v>46248</v>
      </c>
      <c s="5" r="C15" t="n">
        <v>46248</v>
      </c>
    </row>
    <row r="16" spans="1:3">
      <c s="4" r="A16" t="s">
        <v>257</v>
      </c>
    </row>
    <row r="17" spans="1:3">
      <c s="3" r="A17" t="s">
        <v>251</v>
      </c>
    </row>
    <row r="18" spans="1:3">
      <c s="4" r="A18" t="s">
        <v>257</v>
      </c>
      <c s="7" r="B18" t="n">
        <v>39936</v>
      </c>
      <c s="7" r="C18" t="n">
        <v>399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8</v>
      </c>
      <c s="2" r="B1" t="s">
        <v>73</v>
      </c>
      <c s="2" r="D1" t="s">
        <v>1</v>
      </c>
    </row>
    <row r="2" spans="1:5">
      <c s="2" r="B2" t="s">
        <v>2</v>
      </c>
      <c s="2" r="C2" t="s">
        <v>74</v>
      </c>
      <c s="2" r="D2" t="s">
        <v>2</v>
      </c>
      <c s="2" r="E2" t="s">
        <v>74</v>
      </c>
    </row>
    <row r="3" spans="1:5">
      <c s="4" r="A3" t="s">
        <v>76</v>
      </c>
    </row>
    <row r="4" spans="1:5">
      <c s="3" r="A4" t="s">
        <v>259</v>
      </c>
    </row>
    <row r="5" spans="1:5">
      <c s="4" r="A5" t="s">
        <v>260</v>
      </c>
      <c s="7" r="B5" t="n">
        <v>648</v>
      </c>
      <c s="7" r="C5" t="n">
        <v>595</v>
      </c>
      <c s="7" r="D5" t="n">
        <v>1271</v>
      </c>
      <c s="7" r="E5" t="n">
        <v>1248</v>
      </c>
    </row>
    <row r="6" spans="1:5">
      <c s="4" r="A6" t="s">
        <v>261</v>
      </c>
    </row>
    <row r="7" spans="1:5">
      <c s="3" r="A7" t="s">
        <v>259</v>
      </c>
    </row>
    <row r="8" spans="1:5">
      <c s="4" r="A8" t="s">
        <v>260</v>
      </c>
      <c s="7" r="B8" t="n">
        <v>5126</v>
      </c>
      <c s="7" r="C8" t="n">
        <v>8159</v>
      </c>
      <c s="7" r="D8" t="n">
        <v>10772</v>
      </c>
      <c s="7" r="E8" t="n">
        <v>164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23</v>
      </c>
    </row>
    <row r="2" spans="1:3">
      <c s="3" r="A2" t="s">
        <v>263</v>
      </c>
    </row>
    <row r="3" spans="1:3">
      <c s="4" r="A3" t="s">
        <v>34</v>
      </c>
      <c s="7" r="B3" t="n">
        <v>112484</v>
      </c>
      <c s="7" r="C3" t="n">
        <v>125827</v>
      </c>
    </row>
    <row r="4" spans="1:3">
      <c s="3" r="A4" t="s">
        <v>264</v>
      </c>
    </row>
    <row r="5" spans="1:3">
      <c s="5" r="A5" t="n">
        <v>2015</v>
      </c>
      <c s="5" r="B5" t="n">
        <v>3615</v>
      </c>
    </row>
    <row r="6" spans="1:3">
      <c s="5" r="A6" t="n">
        <v>2016</v>
      </c>
      <c s="5" r="B6" t="n">
        <v>6597</v>
      </c>
    </row>
    <row r="7" spans="1:3">
      <c s="5" r="A7" t="n">
        <v>2017</v>
      </c>
      <c s="5" r="B7" t="n">
        <v>5944</v>
      </c>
    </row>
    <row r="8" spans="1:3">
      <c s="5" r="A8" t="n">
        <v>2018</v>
      </c>
      <c s="5" r="B8" t="n">
        <v>4176</v>
      </c>
    </row>
    <row r="9" spans="1:3">
      <c s="5" r="A9" t="n">
        <v>2019</v>
      </c>
      <c s="5" r="B9" t="n">
        <v>3515</v>
      </c>
    </row>
    <row r="10" spans="1:3">
      <c s="4" r="A10" t="s">
        <v>265</v>
      </c>
      <c s="5" r="B10" t="n">
        <v>10036</v>
      </c>
    </row>
    <row r="11" spans="1:3">
      <c s="4" r="A11" t="s">
        <v>42</v>
      </c>
      <c s="5" r="B11" t="n">
        <v>33883</v>
      </c>
      <c s="7" r="C11" t="n">
        <v>37725</v>
      </c>
    </row>
    <row r="12" spans="1:3">
      <c s="4" r="A12" t="s">
        <v>266</v>
      </c>
    </row>
    <row r="13" spans="1:3">
      <c s="3" r="A13" t="s">
        <v>263</v>
      </c>
    </row>
    <row r="14" spans="1:3">
      <c s="5" r="A14" t="n">
        <v>2015</v>
      </c>
      <c s="5" r="B14" t="n">
        <v>7713</v>
      </c>
    </row>
    <row r="15" spans="1:3">
      <c s="5" r="A15" t="n">
        <v>2016</v>
      </c>
      <c s="5" r="B15" t="n">
        <v>13879</v>
      </c>
    </row>
    <row r="16" spans="1:3">
      <c s="5" r="A16" t="n">
        <v>2017</v>
      </c>
      <c s="5" r="B16" t="n">
        <v>10776</v>
      </c>
    </row>
    <row r="17" spans="1:3">
      <c s="5" r="A17" t="n">
        <v>2018</v>
      </c>
      <c s="5" r="B17" t="n">
        <v>7787</v>
      </c>
    </row>
    <row r="18" spans="1:3">
      <c s="5" r="A18" t="n">
        <v>2019</v>
      </c>
      <c s="5" r="B18" t="n">
        <v>6526</v>
      </c>
    </row>
    <row r="19" spans="1:3">
      <c s="4" r="A19" t="s">
        <v>265</v>
      </c>
      <c s="5" r="B19" t="n">
        <v>20839</v>
      </c>
    </row>
    <row r="20" spans="1:3">
      <c s="4" r="A20" t="s">
        <v>34</v>
      </c>
      <c s="5" r="B20" t="n">
        <v>67520</v>
      </c>
    </row>
    <row r="21" spans="1:3">
      <c s="4" r="A21" t="s">
        <v>267</v>
      </c>
    </row>
    <row r="22" spans="1:3">
      <c s="3" r="A22" t="s">
        <v>263</v>
      </c>
    </row>
    <row r="23" spans="1:3">
      <c s="5" r="A23" t="n">
        <v>2015</v>
      </c>
      <c s="5" r="B23" t="n">
        <v>4071</v>
      </c>
    </row>
    <row r="24" spans="1:3">
      <c s="5" r="A24" t="n">
        <v>2016</v>
      </c>
      <c s="5" r="B24" t="n">
        <v>7635</v>
      </c>
    </row>
    <row r="25" spans="1:3">
      <c s="5" r="A25" t="n">
        <v>2017</v>
      </c>
      <c s="5" r="B25" t="n">
        <v>6296</v>
      </c>
    </row>
    <row r="26" spans="1:3">
      <c s="5" r="A26" t="n">
        <v>2018</v>
      </c>
      <c s="5" r="B26" t="n">
        <v>5198</v>
      </c>
    </row>
    <row r="27" spans="1:3">
      <c s="5" r="A27" t="n">
        <v>2019</v>
      </c>
      <c s="5" r="B27" t="n">
        <v>4363</v>
      </c>
    </row>
    <row r="28" spans="1:3">
      <c s="4" r="A28" t="s">
        <v>265</v>
      </c>
      <c s="5" r="B28" t="n">
        <v>17401</v>
      </c>
    </row>
    <row r="29" spans="1:3">
      <c s="4" r="A29" t="s">
        <v>34</v>
      </c>
      <c s="7" r="B29" t="n">
        <v>449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v>
      </c>
      <c s="2" r="C1" t="s">
        <v>23</v>
      </c>
    </row>
    <row r="2" spans="1:3">
      <c s="3" r="A2" t="s">
        <v>166</v>
      </c>
    </row>
    <row r="3" spans="1:3">
      <c s="4" r="A3" t="s">
        <v>269</v>
      </c>
      <c s="7" r="B3" t="n">
        <v>33070</v>
      </c>
      <c s="7" r="C3" t="n">
        <v>28270</v>
      </c>
    </row>
    <row r="4" spans="1:3">
      <c s="4" r="A4" t="s">
        <v>270</v>
      </c>
      <c s="7" r="B4" t="n">
        <v>1709</v>
      </c>
      <c s="7" r="C4" t="n">
        <v>11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71</v>
      </c>
      <c s="2" r="B1" t="s">
        <v>2</v>
      </c>
      <c s="2" r="C1" t="s">
        <v>23</v>
      </c>
    </row>
    <row r="2" spans="1:3">
      <c s="3" r="A2" t="s">
        <v>272</v>
      </c>
    </row>
    <row r="3" spans="1:3">
      <c s="4" r="A3" t="s">
        <v>273</v>
      </c>
      <c s="7" r="B3" t="n">
        <v>2118000</v>
      </c>
      <c s="7" r="C3" t="n">
        <v>2118000</v>
      </c>
    </row>
    <row r="4" spans="1:3">
      <c s="4" r="A4" t="s">
        <v>274</v>
      </c>
      <c s="5" r="B4" t="n">
        <v>4934</v>
      </c>
      <c s="5" r="C4" t="n">
        <v>6865</v>
      </c>
    </row>
    <row r="5" spans="1:3">
      <c s="4" r="A5" t="s">
        <v>275</v>
      </c>
      <c s="5" r="B5" t="n">
        <v>2113066</v>
      </c>
      <c s="5" r="C5" t="n">
        <v>2111135</v>
      </c>
    </row>
    <row r="6" spans="1:3">
      <c s="4" r="A6" t="s">
        <v>276</v>
      </c>
    </row>
    <row r="7" spans="1:3">
      <c s="3" r="A7" t="s">
        <v>272</v>
      </c>
    </row>
    <row r="8" spans="1:3">
      <c s="4" r="A8" t="s">
        <v>273</v>
      </c>
      <c s="5" r="B8" t="n">
        <v>525000</v>
      </c>
      <c s="5" r="C8" t="n">
        <v>525000</v>
      </c>
    </row>
    <row r="9" spans="1:3">
      <c s="4" r="A9" t="s">
        <v>277</v>
      </c>
    </row>
    <row r="10" spans="1:3">
      <c s="3" r="A10" t="s">
        <v>272</v>
      </c>
    </row>
    <row r="11" spans="1:3">
      <c s="4" r="A11" t="s">
        <v>273</v>
      </c>
      <c s="5" r="B11" t="n">
        <v>710000</v>
      </c>
      <c s="5" r="C11" t="n">
        <v>710000</v>
      </c>
    </row>
    <row r="12" spans="1:3">
      <c s="4" r="A12" t="s">
        <v>278</v>
      </c>
    </row>
    <row r="13" spans="1:3">
      <c s="3" r="A13" t="s">
        <v>272</v>
      </c>
    </row>
    <row r="14" spans="1:3">
      <c s="4" r="A14" t="s">
        <v>273</v>
      </c>
      <c s="7" r="B14" t="n">
        <v>1408000</v>
      </c>
      <c s="5" r="C14" t="n">
        <v>1408000</v>
      </c>
    </row>
    <row r="15" spans="1:3">
      <c s="4" r="A15" t="s">
        <v>279</v>
      </c>
    </row>
    <row r="16" spans="1:3">
      <c s="3" r="A16" t="s">
        <v>272</v>
      </c>
    </row>
    <row r="17" spans="1:3">
      <c s="4" r="A17" t="s">
        <v>280</v>
      </c>
      <c s="4" r="B17" t="s">
        <v>281</v>
      </c>
    </row>
    <row r="18" spans="1:3">
      <c s="4" r="A18" t="s">
        <v>273</v>
      </c>
      <c s="7" r="B18" t="n">
        <v>290000</v>
      </c>
      <c s="5" r="C18" t="n">
        <v>290000</v>
      </c>
    </row>
    <row r="19" spans="1:3">
      <c s="4" r="A19" t="s">
        <v>282</v>
      </c>
    </row>
    <row r="20" spans="1:3">
      <c s="3" r="A20" t="s">
        <v>272</v>
      </c>
    </row>
    <row r="21" spans="1:3">
      <c s="4" r="A21" t="s">
        <v>280</v>
      </c>
      <c s="4" r="B21" t="s">
        <v>283</v>
      </c>
    </row>
    <row r="22" spans="1:3">
      <c s="4" r="A22" t="s">
        <v>273</v>
      </c>
      <c s="7" r="B22" t="n">
        <v>200000</v>
      </c>
      <c s="5" r="C22" t="n">
        <v>200000</v>
      </c>
    </row>
    <row r="23" spans="1:3">
      <c s="4" r="A23" t="s">
        <v>284</v>
      </c>
    </row>
    <row r="24" spans="1:3">
      <c s="3" r="A24" t="s">
        <v>272</v>
      </c>
    </row>
    <row r="25" spans="1:3">
      <c s="4" r="A25" t="s">
        <v>280</v>
      </c>
      <c s="4" r="B25" t="s">
        <v>285</v>
      </c>
    </row>
    <row r="26" spans="1:3">
      <c s="4" r="A26" t="s">
        <v>273</v>
      </c>
      <c s="7" r="B26" t="n">
        <v>35000</v>
      </c>
      <c s="5" r="C26" t="n">
        <v>35000</v>
      </c>
    </row>
    <row r="27" spans="1:3">
      <c s="4" r="A27" t="s">
        <v>286</v>
      </c>
    </row>
    <row r="28" spans="1:3">
      <c s="3" r="A28" t="s">
        <v>272</v>
      </c>
    </row>
    <row r="29" spans="1:3">
      <c s="4" r="A29" t="s">
        <v>273</v>
      </c>
      <c s="7" r="B29" t="n">
        <v>185000</v>
      </c>
      <c s="5" r="C29" t="n">
        <v>185000</v>
      </c>
    </row>
    <row r="30" spans="1:3">
      <c s="4" r="A30" t="s">
        <v>287</v>
      </c>
    </row>
    <row r="31" spans="1:3">
      <c s="3" r="A31" t="s">
        <v>272</v>
      </c>
    </row>
    <row r="32" spans="1:3">
      <c s="4" r="A32" t="s">
        <v>280</v>
      </c>
      <c s="4" r="B32" t="s">
        <v>288</v>
      </c>
    </row>
    <row r="33" spans="1:3">
      <c s="4" r="A33" t="s">
        <v>289</v>
      </c>
    </row>
    <row r="34" spans="1:3">
      <c s="3" r="A34" t="s">
        <v>272</v>
      </c>
    </row>
    <row r="35" spans="1:3">
      <c s="4" r="A35" t="s">
        <v>290</v>
      </c>
      <c s="4" r="B35" t="s">
        <v>291</v>
      </c>
    </row>
    <row r="36" spans="1:3">
      <c s="4" r="A36" t="s">
        <v>273</v>
      </c>
      <c s="7" r="B36" t="n">
        <v>550000</v>
      </c>
      <c s="5" r="C36" t="n">
        <v>550000</v>
      </c>
    </row>
    <row r="37" spans="1:3">
      <c s="4" r="A37" t="s">
        <v>292</v>
      </c>
    </row>
    <row r="38" spans="1:3">
      <c s="3" r="A38" t="s">
        <v>272</v>
      </c>
    </row>
    <row r="39" spans="1:3">
      <c s="4" r="A39" t="s">
        <v>290</v>
      </c>
      <c s="4" r="B39" t="s">
        <v>293</v>
      </c>
    </row>
    <row r="40" spans="1:3">
      <c s="4" r="A40" t="s">
        <v>273</v>
      </c>
      <c s="7" r="B40" t="n">
        <v>458000</v>
      </c>
      <c s="5" r="C40" t="n">
        <v>458000</v>
      </c>
    </row>
    <row r="41" spans="1:3">
      <c s="4" r="A41" t="s">
        <v>294</v>
      </c>
    </row>
    <row r="42" spans="1:3">
      <c s="3" r="A42" t="s">
        <v>272</v>
      </c>
    </row>
    <row r="43" spans="1:3">
      <c s="4" r="A43" t="s">
        <v>290</v>
      </c>
      <c s="4" r="B43" t="s">
        <v>295</v>
      </c>
    </row>
    <row r="44" spans="1:3">
      <c s="4" r="A44" t="s">
        <v>273</v>
      </c>
      <c s="7" r="B44" t="n">
        <v>400000</v>
      </c>
      <c s="7" r="C44" t="n">
        <v>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39186</v>
      </c>
      <c s="7" r="C4" t="n">
        <v>38074</v>
      </c>
      <c s="7" r="D4" t="n">
        <v>77989</v>
      </c>
      <c s="7" r="E4" t="n">
        <v>75751</v>
      </c>
    </row>
    <row r="5" spans="1:5">
      <c s="4" r="A5" t="s">
        <v>77</v>
      </c>
      <c s="5" r="B5" t="n">
        <v>23570</v>
      </c>
      <c s="5" r="C5" t="n">
        <v>25261</v>
      </c>
      <c s="5" r="D5" t="n">
        <v>45211</v>
      </c>
      <c s="5" r="E5" t="n">
        <v>45609</v>
      </c>
    </row>
    <row r="6" spans="1:5">
      <c s="4" r="A6" t="s">
        <v>78</v>
      </c>
      <c s="5" r="B6" t="n">
        <v>8819</v>
      </c>
      <c s="5" r="C6" t="n">
        <v>8329</v>
      </c>
      <c s="5" r="D6" t="n">
        <v>17492</v>
      </c>
      <c s="5" r="E6" t="n">
        <v>16662</v>
      </c>
    </row>
    <row r="7" spans="1:5">
      <c s="4" r="A7" t="s">
        <v>79</v>
      </c>
      <c s="5" r="B7" t="n">
        <v>5863</v>
      </c>
      <c s="5" r="C7" t="n">
        <v>2694</v>
      </c>
      <c s="5" r="D7" t="n">
        <v>10254</v>
      </c>
      <c s="5" r="E7" t="n">
        <v>5013</v>
      </c>
    </row>
    <row r="8" spans="1:5">
      <c s="4" r="A8" t="s">
        <v>80</v>
      </c>
      <c s="5" r="B8" t="n">
        <v>77438</v>
      </c>
      <c s="5" r="C8" t="n">
        <v>74358</v>
      </c>
      <c s="5" r="D8" t="n">
        <v>150946</v>
      </c>
      <c s="5" r="E8" t="n">
        <v>143035</v>
      </c>
    </row>
    <row r="9" spans="1:5">
      <c s="3" r="A9" t="s">
        <v>81</v>
      </c>
    </row>
    <row r="10" spans="1:5">
      <c s="4" r="A10" t="s">
        <v>82</v>
      </c>
      <c s="5" r="B10" t="n">
        <v>24008</v>
      </c>
      <c s="5" r="C10" t="n">
        <v>23224</v>
      </c>
      <c s="5" r="D10" t="n">
        <v>46213</v>
      </c>
      <c s="5" r="E10" t="n">
        <v>47609</v>
      </c>
    </row>
    <row r="11" spans="1:5">
      <c s="4" r="A11" t="s">
        <v>83</v>
      </c>
      <c s="5" r="B11" t="n">
        <v>9490</v>
      </c>
      <c s="5" r="C11" t="n">
        <v>9809</v>
      </c>
      <c s="5" r="D11" t="n">
        <v>19478</v>
      </c>
      <c s="5" r="E11" t="n">
        <v>18856</v>
      </c>
    </row>
    <row r="12" spans="1:5">
      <c s="4" r="A12" t="s">
        <v>78</v>
      </c>
      <c s="5" r="B12" t="n">
        <v>1913</v>
      </c>
      <c s="5" r="C12" t="n">
        <v>1652</v>
      </c>
      <c s="5" r="D12" t="n">
        <v>3829</v>
      </c>
      <c s="5" r="E12" t="n">
        <v>3449</v>
      </c>
    </row>
    <row r="13" spans="1:5">
      <c s="4" r="A13" t="s">
        <v>84</v>
      </c>
      <c s="5" r="B13" t="n">
        <v>1142</v>
      </c>
      <c s="5" r="C13" t="n">
        <v>701</v>
      </c>
      <c s="5" r="D13" t="n">
        <v>1368</v>
      </c>
      <c s="5" r="E13" t="n">
        <v>944</v>
      </c>
    </row>
    <row r="14" spans="1:5">
      <c s="4" r="A14" t="s">
        <v>85</v>
      </c>
      <c s="5" r="B14" t="n">
        <v>23984</v>
      </c>
      <c s="5" r="C14" t="n">
        <v>28100</v>
      </c>
      <c s="5" r="D14" t="n">
        <v>48573</v>
      </c>
      <c s="5" r="E14" t="n">
        <v>54110</v>
      </c>
    </row>
    <row r="15" spans="1:5">
      <c s="4" r="A15" t="s">
        <v>86</v>
      </c>
      <c s="5" r="B15" t="n">
        <v>23629</v>
      </c>
      <c s="5" r="C15" t="n">
        <v>22271</v>
      </c>
      <c s="5" r="D15" t="n">
        <v>47274</v>
      </c>
      <c s="5" r="E15" t="n">
        <v>44791</v>
      </c>
    </row>
    <row r="16" spans="1:5">
      <c s="4" r="A16" t="s">
        <v>87</v>
      </c>
      <c s="5" r="B16" t="n">
        <v>84166</v>
      </c>
      <c s="5" r="C16" t="n">
        <v>85757</v>
      </c>
      <c s="5" r="D16" t="n">
        <v>166735</v>
      </c>
      <c s="5" r="E16" t="n">
        <v>169759</v>
      </c>
    </row>
    <row r="17" spans="1:5">
      <c s="4" r="A17" t="s">
        <v>88</v>
      </c>
      <c s="5" r="B17" t="n">
        <v>-6728</v>
      </c>
      <c s="5" r="C17" t="n">
        <v>-11399</v>
      </c>
      <c s="5" r="D17" t="n">
        <v>-15789</v>
      </c>
      <c s="5" r="E17" t="n">
        <v>-26724</v>
      </c>
    </row>
    <row r="18" spans="1:5">
      <c s="4" r="A18" t="s">
        <v>89</v>
      </c>
      <c s="5" r="B18" t="n">
        <v>-9319</v>
      </c>
      <c s="5" r="C18" t="n">
        <v>-12756</v>
      </c>
      <c s="5" r="D18" t="n">
        <v>-19446</v>
      </c>
      <c s="5" r="E18" t="n">
        <v>-27723</v>
      </c>
    </row>
    <row r="19" spans="1:5">
      <c s="4" r="A19" t="s">
        <v>90</v>
      </c>
      <c s="5" r="B19" t="n">
        <v>-3849</v>
      </c>
      <c s="5" r="C19" t="n">
        <v>-6978</v>
      </c>
      <c s="5" r="D19" t="n">
        <v>-8433</v>
      </c>
      <c s="5" r="E19" t="n">
        <v>-15970</v>
      </c>
    </row>
    <row r="20" spans="1:5">
      <c s="4" r="A20" t="s">
        <v>91</v>
      </c>
      <c s="5" r="B20" t="n">
        <v>-8486</v>
      </c>
      <c s="5" r="C20" t="n">
        <v>-11615</v>
      </c>
      <c s="5" r="D20" t="n">
        <v>-17707</v>
      </c>
      <c s="5" r="E20" t="n">
        <v>-25244</v>
      </c>
    </row>
    <row r="21" spans="1:5">
      <c s="4" r="A21" t="s">
        <v>92</v>
      </c>
    </row>
    <row r="22" spans="1:5">
      <c s="3" r="A22" t="s">
        <v>81</v>
      </c>
    </row>
    <row r="23" spans="1:5">
      <c s="4" r="A23" t="s">
        <v>93</v>
      </c>
      <c s="5" r="B23" t="n">
        <v>4303</v>
      </c>
      <c s="5" r="C23" t="n">
        <v>4303</v>
      </c>
      <c s="5" r="D23" t="n">
        <v>8606</v>
      </c>
      <c s="5" r="E23" t="n">
        <v>8606</v>
      </c>
    </row>
    <row r="24" spans="1:5">
      <c s="4" r="A24" t="s">
        <v>94</v>
      </c>
    </row>
    <row r="25" spans="1:5">
      <c s="3" r="A25" t="s">
        <v>81</v>
      </c>
    </row>
    <row r="26" spans="1:5">
      <c s="4" r="A26" t="s">
        <v>93</v>
      </c>
      <c s="5" r="B26" t="n">
        <v>597</v>
      </c>
      <c s="5" r="C26" t="n">
        <v>3102</v>
      </c>
      <c s="5" r="D26" t="n">
        <v>1184</v>
      </c>
      <c s="5" r="E26" t="n">
        <v>7235</v>
      </c>
    </row>
    <row r="27" spans="1:5">
      <c s="4" r="A27" t="s">
        <v>95</v>
      </c>
      <c s="5" r="B27" t="n">
        <v>1540</v>
      </c>
      <c s="5" r="C27" t="n">
        <v>930</v>
      </c>
      <c s="5" r="D27" t="n">
        <v>2300</v>
      </c>
      <c s="5" r="E27" t="n">
        <v>1128</v>
      </c>
    </row>
    <row r="28" spans="1:5">
      <c s="4" r="A28" t="s">
        <v>64</v>
      </c>
    </row>
    <row r="29" spans="1:5">
      <c s="3" r="A29" t="s">
        <v>81</v>
      </c>
    </row>
    <row r="30" spans="1:5">
      <c s="4" r="A30" t="s">
        <v>93</v>
      </c>
      <c s="7" r="B30" t="n">
        <v>4637</v>
      </c>
      <c s="7" r="C30" t="n">
        <v>4637</v>
      </c>
      <c s="7" r="D30" t="n">
        <v>9274</v>
      </c>
      <c s="7" r="E30" t="n">
        <v>9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0"/>
  </cols>
  <sheetData>
    <row r="1" spans="1:2">
      <c s="1" r="A1" t="s">
        <v>296</v>
      </c>
      <c s="2" r="B1" t="s">
        <v>104</v>
      </c>
    </row>
    <row r="2" spans="1:2">
      <c s="4" r="A2" t="s">
        <v>297</v>
      </c>
    </row>
    <row r="3" spans="1:2">
      <c s="3" r="A3" t="s">
        <v>272</v>
      </c>
    </row>
    <row r="4" spans="1:2">
      <c s="4" r="A4" t="s">
        <v>298</v>
      </c>
      <c s="4" r="B4" t="s">
        <v>299</v>
      </c>
    </row>
    <row r="5" spans="1:2">
      <c s="4" r="A5" t="s">
        <v>300</v>
      </c>
      <c s="4" r="B5" t="s">
        <v>301</v>
      </c>
    </row>
    <row r="6" spans="1:2">
      <c s="4" r="A6" t="s">
        <v>302</v>
      </c>
      <c s="4" r="B6" t="s">
        <v>288</v>
      </c>
    </row>
    <row r="7" spans="1:2">
      <c s="4" r="A7" t="s">
        <v>303</v>
      </c>
    </row>
    <row r="8" spans="1:2">
      <c s="3" r="A8" t="s">
        <v>272</v>
      </c>
    </row>
    <row r="9" spans="1:2">
      <c s="4" r="A9" t="s">
        <v>304</v>
      </c>
      <c s="5" r="B9" t="n">
        <v>2</v>
      </c>
    </row>
    <row r="10" spans="1:2">
      <c s="4" r="A10" t="s">
        <v>305</v>
      </c>
      <c s="4" r="B10" t="s">
        <v>306</v>
      </c>
    </row>
    <row r="11" spans="1:2">
      <c s="4" r="A11" t="s">
        <v>302</v>
      </c>
      <c s="4" r="B11" t="s">
        <v>281</v>
      </c>
    </row>
    <row r="12" spans="1:2">
      <c s="4" r="A12" t="s">
        <v>307</v>
      </c>
    </row>
    <row r="13" spans="1:2">
      <c s="3" r="A13" t="s">
        <v>272</v>
      </c>
    </row>
    <row r="14" spans="1:2">
      <c s="4" r="A14" t="s">
        <v>298</v>
      </c>
      <c s="4" r="B14" t="s">
        <v>308</v>
      </c>
    </row>
    <row r="15" spans="1:2">
      <c s="4" r="A15" t="s">
        <v>309</v>
      </c>
      <c s="4" r="B15" t="s">
        <v>310</v>
      </c>
    </row>
    <row r="16" spans="1:2">
      <c s="4" r="A16" t="s">
        <v>311</v>
      </c>
    </row>
    <row r="17" spans="1:2">
      <c s="3" r="A17" t="s">
        <v>272</v>
      </c>
    </row>
    <row r="18" spans="1:2">
      <c s="4" r="A18" t="s">
        <v>304</v>
      </c>
      <c s="5" r="B18" t="n">
        <v>2</v>
      </c>
    </row>
    <row r="19" spans="1:2">
      <c s="4" r="A19" t="s">
        <v>305</v>
      </c>
      <c s="4" r="B19" t="s">
        <v>306</v>
      </c>
    </row>
    <row r="20" spans="1:2">
      <c s="4" r="A20" t="s">
        <v>302</v>
      </c>
      <c s="4" r="B20" t="s">
        <v>283</v>
      </c>
    </row>
    <row r="21" spans="1:2">
      <c s="4" r="A21" t="s">
        <v>312</v>
      </c>
    </row>
    <row r="22" spans="1:2">
      <c s="3" r="A22" t="s">
        <v>272</v>
      </c>
    </row>
    <row r="23" spans="1:2">
      <c s="4" r="A23" t="s">
        <v>298</v>
      </c>
      <c s="4" r="B23" t="s">
        <v>313</v>
      </c>
    </row>
    <row r="24" spans="1:2">
      <c s="4" r="A24" t="s">
        <v>309</v>
      </c>
      <c s="4" r="B24" t="s">
        <v>314</v>
      </c>
    </row>
    <row r="25" spans="1:2">
      <c s="4" r="A25" t="s">
        <v>315</v>
      </c>
    </row>
    <row r="26" spans="1:2">
      <c s="3" r="A26" t="s">
        <v>272</v>
      </c>
    </row>
    <row r="27" spans="1:2">
      <c s="4" r="A27" t="s">
        <v>304</v>
      </c>
      <c s="5" r="B27" t="n">
        <v>2</v>
      </c>
    </row>
    <row r="28" spans="1:2">
      <c s="4" r="A28" t="s">
        <v>305</v>
      </c>
      <c s="4" r="B28" t="s">
        <v>316</v>
      </c>
    </row>
    <row r="29" spans="1:2">
      <c s="4" r="A29" t="s">
        <v>302</v>
      </c>
      <c s="4" r="B29" t="s">
        <v>285</v>
      </c>
    </row>
    <row r="30" spans="1:2">
      <c s="4" r="A30" t="s">
        <v>317</v>
      </c>
    </row>
    <row r="31" spans="1:2">
      <c s="3" r="A31" t="s">
        <v>272</v>
      </c>
    </row>
    <row r="32" spans="1:2">
      <c s="4" r="A32" t="s">
        <v>298</v>
      </c>
      <c s="4" r="B32" t="s">
        <v>3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9</v>
      </c>
      <c s="2" r="B1" t="s">
        <v>2</v>
      </c>
      <c s="2" r="C1" t="s">
        <v>23</v>
      </c>
    </row>
    <row r="2" spans="1:3">
      <c s="3" r="A2" t="s">
        <v>169</v>
      </c>
    </row>
    <row r="3" spans="1:3">
      <c s="5" r="A3" t="n">
        <v>2015</v>
      </c>
      <c s="7" r="B3" t="n">
        <v>311</v>
      </c>
    </row>
    <row r="4" spans="1:3">
      <c s="5" r="A4" t="n">
        <v>2016</v>
      </c>
      <c s="5" r="B4" t="n">
        <v>751831</v>
      </c>
    </row>
    <row r="5" spans="1:3">
      <c s="5" r="A5" t="n">
        <v>2017</v>
      </c>
      <c s="5" r="B5" t="n">
        <v>589026</v>
      </c>
    </row>
    <row r="6" spans="1:3">
      <c s="5" r="A6" t="n">
        <v>2018</v>
      </c>
      <c s="5" r="B6" t="n">
        <v>204232</v>
      </c>
    </row>
    <row r="7" spans="1:3">
      <c s="5" r="A7" t="n">
        <v>2019</v>
      </c>
      <c s="5" r="B7" t="n">
        <v>4449</v>
      </c>
    </row>
    <row r="8" spans="1:3">
      <c s="4" r="A8" t="s">
        <v>265</v>
      </c>
      <c s="5" r="B8" t="n">
        <v>568151</v>
      </c>
    </row>
    <row r="9" spans="1:3">
      <c s="4" r="A9" t="s">
        <v>104</v>
      </c>
      <c s="7" r="B9" t="n">
        <v>2118000</v>
      </c>
      <c s="7" r="C9" t="n">
        <v>211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 customWidth="1" max="5" min="5" width="21"/>
    <col customWidth="1" max="6" min="6" width="21"/>
    <col customWidth="1" max="7" min="7" width="21"/>
    <col customWidth="1" max="8" min="8" width="21"/>
  </cols>
  <sheetData>
    <row r="1" spans="1:8">
      <c s="1" r="A1" t="s">
        <v>320</v>
      </c>
      <c s="2" r="B1" t="s">
        <v>1</v>
      </c>
    </row>
    <row r="2" spans="1:8">
      <c s="2" r="B2" t="s">
        <v>321</v>
      </c>
      <c s="2" r="C2" t="s">
        <v>322</v>
      </c>
      <c s="2" r="D2" t="s">
        <v>323</v>
      </c>
      <c s="2" r="E2" t="s">
        <v>324</v>
      </c>
      <c s="2" r="F2" t="s">
        <v>325</v>
      </c>
      <c s="2" r="G2" t="s">
        <v>326</v>
      </c>
      <c s="2" r="H2" t="s">
        <v>327</v>
      </c>
    </row>
    <row r="3" spans="1:8">
      <c s="3" r="A3" t="s">
        <v>272</v>
      </c>
    </row>
    <row r="4" spans="1:8">
      <c s="4" r="A4" t="s">
        <v>328</v>
      </c>
      <c s="7" r="B4" t="n">
        <v>220000</v>
      </c>
    </row>
    <row r="5" spans="1:8">
      <c s="4" r="A5" t="s">
        <v>329</v>
      </c>
      <c s="5" r="B5" t="n">
        <v>458000</v>
      </c>
    </row>
    <row r="6" spans="1:8">
      <c s="4" r="A6" t="s">
        <v>330</v>
      </c>
      <c s="5" r="B6" t="n">
        <v>550000</v>
      </c>
    </row>
    <row r="7" spans="1:8">
      <c s="4" r="A7" t="s">
        <v>331</v>
      </c>
      <c s="5" r="B7" t="n">
        <v>290000</v>
      </c>
    </row>
    <row r="8" spans="1:8">
      <c s="4" r="A8" t="s">
        <v>332</v>
      </c>
      <c s="5" r="B8" t="n">
        <v>200000</v>
      </c>
    </row>
    <row r="9" spans="1:8">
      <c s="4" r="A9" t="s">
        <v>333</v>
      </c>
      <c s="5" r="B9" t="n">
        <v>400000</v>
      </c>
    </row>
    <row r="10" spans="1:8">
      <c s="4" r="A10" t="s">
        <v>273</v>
      </c>
      <c s="7" r="B10" t="n">
        <v>2118000</v>
      </c>
      <c s="7" r="E10" t="n">
        <v>2118000</v>
      </c>
    </row>
    <row r="11" spans="1:8">
      <c s="4" r="A11" t="s">
        <v>334</v>
      </c>
      <c s="4" r="B11" t="s">
        <v>335</v>
      </c>
    </row>
    <row r="12" spans="1:8">
      <c s="4" r="A12" t="s">
        <v>336</v>
      </c>
      <c s="4" r="B12" t="s">
        <v>337</v>
      </c>
    </row>
    <row r="13" spans="1:8">
      <c s="4" r="A13" t="s">
        <v>338</v>
      </c>
    </row>
    <row r="14" spans="1:8">
      <c s="3" r="A14" t="s">
        <v>272</v>
      </c>
    </row>
    <row r="15" spans="1:8">
      <c s="4" r="A15" t="s">
        <v>273</v>
      </c>
      <c s="7" r="B15" t="n">
        <v>2118000</v>
      </c>
      <c s="5" r="E15" t="n">
        <v>2118000</v>
      </c>
    </row>
    <row r="16" spans="1:8">
      <c s="4" r="A16" t="s">
        <v>278</v>
      </c>
    </row>
    <row r="17" spans="1:8">
      <c s="3" r="A17" t="s">
        <v>272</v>
      </c>
    </row>
    <row r="18" spans="1:8">
      <c s="4" r="A18" t="s">
        <v>273</v>
      </c>
      <c s="5" r="B18" t="n">
        <v>1408000</v>
      </c>
      <c s="5" r="E18" t="n">
        <v>1408000</v>
      </c>
    </row>
    <row r="19" spans="1:8">
      <c s="4" r="A19" t="s">
        <v>339</v>
      </c>
    </row>
    <row r="20" spans="1:8">
      <c s="3" r="A20" t="s">
        <v>272</v>
      </c>
    </row>
    <row r="21" spans="1:8">
      <c s="4" r="A21" t="s">
        <v>340</v>
      </c>
      <c s="7" r="H21" t="n">
        <v>10000</v>
      </c>
    </row>
    <row r="22" spans="1:8">
      <c s="4" r="A22" t="s">
        <v>273</v>
      </c>
      <c s="5" r="B22" t="n">
        <v>550000</v>
      </c>
      <c s="5" r="E22" t="n">
        <v>550000</v>
      </c>
    </row>
    <row r="23" spans="1:8">
      <c s="4" r="A23" t="s">
        <v>341</v>
      </c>
    </row>
    <row r="24" spans="1:8">
      <c s="3" r="A24" t="s">
        <v>272</v>
      </c>
    </row>
    <row r="25" spans="1:8">
      <c s="4" r="A25" t="s">
        <v>342</v>
      </c>
      <c s="7" r="D25" t="n">
        <v>1250</v>
      </c>
      <c s="7" r="F25" t="n">
        <v>1250</v>
      </c>
      <c s="7" r="G25" t="n">
        <v>1250</v>
      </c>
      <c s="7" r="H25" t="n">
        <v>5000</v>
      </c>
    </row>
    <row r="26" spans="1:8">
      <c s="4" r="A26" t="s">
        <v>343</v>
      </c>
    </row>
    <row r="27" spans="1:8">
      <c s="3" r="A27" t="s">
        <v>272</v>
      </c>
    </row>
    <row r="28" spans="1:8">
      <c s="4" r="A28" t="s">
        <v>273</v>
      </c>
      <c s="7" r="B28" t="n">
        <v>458000</v>
      </c>
      <c s="7" r="E28" t="n">
        <v>458000</v>
      </c>
    </row>
    <row r="29" spans="1:8">
      <c s="4" r="A29" t="s">
        <v>344</v>
      </c>
      <c s="10" r="B29" t="n">
        <v>0.71</v>
      </c>
    </row>
    <row r="30" spans="1:8">
      <c s="4" r="A30" t="s">
        <v>345</v>
      </c>
      <c s="10" r="B30" t="n">
        <v>0.5600000000000001</v>
      </c>
    </row>
    <row r="31" spans="1:8">
      <c s="4" r="A31" t="s">
        <v>346</v>
      </c>
      <c s="4" r="B31" t="s">
        <v>347</v>
      </c>
    </row>
    <row r="32" spans="1:8">
      <c s="4" r="A32" t="s">
        <v>348</v>
      </c>
      <c s="5" r="B32" t="n">
        <v>1</v>
      </c>
    </row>
    <row r="33" spans="1:8">
      <c s="4" r="A33" t="s">
        <v>349</v>
      </c>
    </row>
    <row r="34" spans="1:8">
      <c s="3" r="A34" t="s">
        <v>272</v>
      </c>
    </row>
    <row r="35" spans="1:8">
      <c s="4" r="A35" t="s">
        <v>350</v>
      </c>
      <c s="7" r="C35" t="n">
        <v>1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51</v>
      </c>
      <c s="2" r="B1" t="s">
        <v>239</v>
      </c>
      <c s="2" r="C1" t="s">
        <v>239</v>
      </c>
      <c s="2" r="D1" t="s">
        <v>2</v>
      </c>
      <c s="2" r="E1" t="s">
        <v>74</v>
      </c>
      <c s="2" r="F1" t="s">
        <v>23</v>
      </c>
      <c s="2" r="G1" t="s">
        <v>2</v>
      </c>
    </row>
    <row r="2" spans="1:7">
      <c s="3" r="A2" t="s">
        <v>352</v>
      </c>
    </row>
    <row r="3" spans="1:7">
      <c s="4" r="A3" t="s">
        <v>353</v>
      </c>
      <c s="7" r="D3" t="n">
        <v>760964</v>
      </c>
      <c s="7" r="F3" t="n">
        <v>739600</v>
      </c>
      <c s="7" r="G3" t="n">
        <v>760964</v>
      </c>
    </row>
    <row r="4" spans="1:7">
      <c s="4" r="A4" t="s">
        <v>354</v>
      </c>
      <c s="7" r="B4" t="n">
        <v>595000</v>
      </c>
      <c s="7" r="C4" t="n">
        <v>595000</v>
      </c>
    </row>
    <row r="5" spans="1:7">
      <c s="4" r="A5" t="s">
        <v>64</v>
      </c>
    </row>
    <row r="6" spans="1:7">
      <c s="3" r="A6" t="s">
        <v>352</v>
      </c>
    </row>
    <row r="7" spans="1:7">
      <c s="4" r="A7" t="s">
        <v>71</v>
      </c>
      <c s="5" r="D7" t="n">
        <v>9730370</v>
      </c>
      <c s="5" r="F7" t="n">
        <v>9730370</v>
      </c>
      <c s="5" r="G7" t="n">
        <v>9730370</v>
      </c>
    </row>
    <row r="8" spans="1:7">
      <c s="4" r="A8" t="s">
        <v>355</v>
      </c>
      <c s="7" r="D8" t="n">
        <v>0</v>
      </c>
      <c s="7" r="E8" t="n">
        <v>0</v>
      </c>
    </row>
    <row r="9" spans="1:7">
      <c s="4" r="A9" t="s">
        <v>356</v>
      </c>
      <c s="11" r="D9" t="n">
        <v>1.90625</v>
      </c>
    </row>
    <row r="10" spans="1:7">
      <c s="4" r="A10" t="s">
        <v>357</v>
      </c>
      <c s="7" r="G10" t="n">
        <v>123600</v>
      </c>
    </row>
    <row r="11" spans="1:7">
      <c s="4" r="A11" t="s">
        <v>358</v>
      </c>
      <c s="7" r="D11" t="n">
        <v>25</v>
      </c>
      <c s="7" r="G11" t="n">
        <v>25</v>
      </c>
    </row>
    <row r="12" spans="1:7">
      <c s="4" r="A12" t="s">
        <v>353</v>
      </c>
      <c s="7" r="D12" t="n">
        <v>366923</v>
      </c>
      <c s="7" r="F12" t="n">
        <v>357649</v>
      </c>
      <c s="7" r="G12" t="n">
        <v>366923</v>
      </c>
    </row>
    <row r="13" spans="1:7">
      <c s="4" r="A13" t="s">
        <v>359</v>
      </c>
    </row>
    <row r="14" spans="1:7">
      <c s="3" r="A14" t="s">
        <v>352</v>
      </c>
    </row>
    <row r="15" spans="1:7">
      <c s="4" r="A15" t="s">
        <v>71</v>
      </c>
      <c s="5" r="D15" t="n">
        <v>9357469</v>
      </c>
      <c s="5" r="F15" t="n">
        <v>9357469</v>
      </c>
      <c s="5" r="G15" t="n">
        <v>9357469</v>
      </c>
    </row>
    <row r="16" spans="1:7">
      <c s="4" r="A16" t="s">
        <v>360</v>
      </c>
    </row>
    <row r="17" spans="1:7">
      <c s="3" r="A17" t="s">
        <v>352</v>
      </c>
    </row>
    <row r="18" spans="1:7">
      <c s="4" r="A18" t="s">
        <v>71</v>
      </c>
      <c s="5" r="D18" t="n">
        <v>372901</v>
      </c>
      <c s="5" r="F18" t="n">
        <v>372901</v>
      </c>
      <c s="5" r="G18" t="n">
        <v>372901</v>
      </c>
    </row>
    <row r="19" spans="1:7">
      <c s="4" r="A19" t="s">
        <v>92</v>
      </c>
    </row>
    <row r="20" spans="1:7">
      <c s="3" r="A20" t="s">
        <v>352</v>
      </c>
    </row>
    <row r="21" spans="1:7">
      <c s="4" r="A21" t="s">
        <v>357</v>
      </c>
      <c s="7" r="G21" t="n">
        <v>114800</v>
      </c>
    </row>
    <row r="22" spans="1:7">
      <c s="4" r="A22" t="s">
        <v>353</v>
      </c>
      <c s="7" r="D22" t="n">
        <v>340477</v>
      </c>
      <c s="7" r="F22" t="n">
        <v>331871</v>
      </c>
      <c s="5" r="G22" t="n">
        <v>340477</v>
      </c>
    </row>
    <row r="23" spans="1:7">
      <c s="4" r="A23" t="s">
        <v>361</v>
      </c>
      <c s="5" r="B23" t="n">
        <v>225700</v>
      </c>
      <c s="5" r="C23" t="n">
        <v>225700</v>
      </c>
    </row>
    <row r="24" spans="1:7">
      <c s="4" r="A24" t="s">
        <v>362</v>
      </c>
      <c s="5" r="D24" t="n">
        <v>225700</v>
      </c>
      <c s="5" r="G24" t="n">
        <v>225700</v>
      </c>
    </row>
    <row r="25" spans="1:7">
      <c s="4" r="A25" t="s">
        <v>94</v>
      </c>
    </row>
    <row r="26" spans="1:7">
      <c s="3" r="A26" t="s">
        <v>352</v>
      </c>
    </row>
    <row r="27" spans="1:7">
      <c s="4" r="A27" t="s">
        <v>363</v>
      </c>
      <c s="5" r="F27" t="n">
        <v>220000</v>
      </c>
    </row>
    <row r="28" spans="1:7">
      <c s="4" r="A28" t="s">
        <v>353</v>
      </c>
      <c s="5" r="D28" t="n">
        <v>53564</v>
      </c>
      <c s="7" r="F28" t="n">
        <v>50080</v>
      </c>
      <c s="5" r="G28" t="n">
        <v>53564</v>
      </c>
    </row>
    <row r="29" spans="1:7">
      <c s="4" r="A29" t="s">
        <v>361</v>
      </c>
      <c s="7" r="B29" t="n">
        <v>240000</v>
      </c>
      <c s="5" r="C29" t="n">
        <v>240000</v>
      </c>
    </row>
    <row r="30" spans="1:7">
      <c s="4" r="A30" t="s">
        <v>364</v>
      </c>
      <c s="4" r="B30" t="s">
        <v>365</v>
      </c>
    </row>
    <row r="31" spans="1:7">
      <c s="4" r="A31" t="s">
        <v>366</v>
      </c>
      <c s="5" r="D31" t="n">
        <v>51600</v>
      </c>
    </row>
    <row r="32" spans="1:7">
      <c s="4" r="A32" t="s">
        <v>367</v>
      </c>
      <c s="7" r="D32" t="n">
        <v>2000</v>
      </c>
      <c s="7" r="G32" t="n">
        <v>2000</v>
      </c>
    </row>
    <row r="33" spans="1:7">
      <c s="4" r="A33" t="s">
        <v>368</v>
      </c>
    </row>
    <row r="34" spans="1:7">
      <c s="3" r="A34" t="s">
        <v>352</v>
      </c>
    </row>
    <row r="35" spans="1:7">
      <c s="4" r="A35" t="s">
        <v>369</v>
      </c>
      <c s="4" r="B35" t="s">
        <v>370</v>
      </c>
    </row>
    <row r="36" spans="1:7">
      <c s="4" r="A36" t="s">
        <v>371</v>
      </c>
      <c s="4" r="B36" t="s">
        <v>372</v>
      </c>
    </row>
    <row r="37" spans="1:7">
      <c s="4" r="A37" t="s">
        <v>92</v>
      </c>
    </row>
    <row r="38" spans="1:7">
      <c s="3" r="A38" t="s">
        <v>352</v>
      </c>
    </row>
    <row r="39" spans="1:7">
      <c s="4" r="A39" t="s">
        <v>369</v>
      </c>
      <c s="4" r="B39" t="s">
        <v>373</v>
      </c>
    </row>
    <row r="40" spans="1:7">
      <c s="4" r="A40" t="s">
        <v>374</v>
      </c>
    </row>
    <row r="41" spans="1:7">
      <c s="3" r="A41" t="s">
        <v>352</v>
      </c>
    </row>
    <row r="42" spans="1:7">
      <c s="4" r="A42" t="s">
        <v>371</v>
      </c>
      <c s="4" r="B42" t="s">
        <v>375</v>
      </c>
    </row>
    <row r="43" spans="1:7">
      <c s="4" r="A43" t="s">
        <v>376</v>
      </c>
    </row>
    <row r="44" spans="1:7">
      <c s="3" r="A44" t="s">
        <v>352</v>
      </c>
    </row>
    <row r="45" spans="1:7">
      <c s="4" r="A45" t="s">
        <v>377</v>
      </c>
      <c s="4" r="B45" t="s">
        <v>378</v>
      </c>
    </row>
    <row r="46" spans="1:7">
      <c s="4" r="A46" t="s">
        <v>379</v>
      </c>
    </row>
    <row r="47" spans="1:7">
      <c s="3" r="A47" t="s">
        <v>352</v>
      </c>
    </row>
    <row r="48" spans="1:7">
      <c s="4" r="A48" t="s">
        <v>380</v>
      </c>
      <c s="7" r="B48" t="n">
        <v>25000</v>
      </c>
      <c s="7" r="C48" t="n">
        <v>25000</v>
      </c>
    </row>
    <row r="49" spans="1:7">
      <c s="4" r="A49" t="s">
        <v>381</v>
      </c>
    </row>
    <row r="50" spans="1:7">
      <c s="3" r="A50" t="s">
        <v>352</v>
      </c>
    </row>
    <row r="51" spans="1:7">
      <c s="4" r="A51" t="s">
        <v>382</v>
      </c>
      <c s="4" r="C51" t="s">
        <v>383</v>
      </c>
    </row>
    <row r="52" spans="1:7">
      <c s="4" r="A52" t="s">
        <v>384</v>
      </c>
    </row>
    <row r="53" spans="1:7">
      <c s="3" r="A53" t="s">
        <v>352</v>
      </c>
    </row>
    <row r="54" spans="1:7">
      <c s="4" r="A54" t="s">
        <v>382</v>
      </c>
      <c s="4" r="C54" t="s">
        <v>3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1"/>
  </cols>
  <sheetData>
    <row r="1" spans="1:2">
      <c s="1" r="A1" t="s">
        <v>386</v>
      </c>
      <c s="2" r="B1" t="s">
        <v>104</v>
      </c>
    </row>
    <row r="2" spans="1:2">
      <c s="3" r="A2" t="s">
        <v>387</v>
      </c>
    </row>
    <row r="3" spans="1:2">
      <c s="4" r="A3" t="s">
        <v>388</v>
      </c>
      <c s="7" r="B3" t="n">
        <v>739600</v>
      </c>
    </row>
    <row r="4" spans="1:2">
      <c s="4" r="A4" t="s">
        <v>93</v>
      </c>
      <c s="5" r="B4" t="n">
        <v>19064</v>
      </c>
    </row>
    <row r="5" spans="1:2">
      <c s="4" r="A5" t="s">
        <v>95</v>
      </c>
      <c s="5" r="B5" t="n">
        <v>2300</v>
      </c>
    </row>
    <row r="6" spans="1:2">
      <c s="4" r="A6" t="s">
        <v>389</v>
      </c>
      <c s="7" r="B6" t="n">
        <v>760964</v>
      </c>
    </row>
    <row r="7" spans="1:2">
      <c s="4" r="A7" t="s">
        <v>64</v>
      </c>
    </row>
    <row r="8" spans="1:2">
      <c s="3" r="A8" t="s">
        <v>387</v>
      </c>
    </row>
    <row r="9" spans="1:2">
      <c s="4" r="A9" t="s">
        <v>390</v>
      </c>
      <c s="5" r="B9" t="n">
        <v>9730370</v>
      </c>
    </row>
    <row r="10" spans="1:2">
      <c s="4" r="A10" t="s">
        <v>388</v>
      </c>
      <c s="7" r="B10" t="n">
        <v>357649</v>
      </c>
    </row>
    <row r="11" spans="1:2">
      <c s="4" r="A11" t="s">
        <v>93</v>
      </c>
      <c s="7" r="B11" t="n">
        <v>9274</v>
      </c>
    </row>
    <row r="12" spans="1:2">
      <c s="4" r="A12" t="s">
        <v>391</v>
      </c>
      <c s="5" r="B12" t="n">
        <v>9730370</v>
      </c>
    </row>
    <row r="13" spans="1:2">
      <c s="4" r="A13" t="s">
        <v>389</v>
      </c>
      <c s="7" r="B13" t="n">
        <v>366923</v>
      </c>
    </row>
    <row r="14" spans="1:2">
      <c s="4" r="A14" t="s">
        <v>92</v>
      </c>
    </row>
    <row r="15" spans="1:2">
      <c s="3" r="A15" t="s">
        <v>387</v>
      </c>
    </row>
    <row r="16" spans="1:2">
      <c s="4" r="A16" t="s">
        <v>388</v>
      </c>
      <c s="5" r="B16" t="n">
        <v>331871</v>
      </c>
    </row>
    <row r="17" spans="1:2">
      <c s="4" r="A17" t="s">
        <v>93</v>
      </c>
      <c s="5" r="B17" t="n">
        <v>8606</v>
      </c>
    </row>
    <row r="18" spans="1:2">
      <c s="4" r="A18" t="s">
        <v>389</v>
      </c>
      <c s="5" r="B18" t="n">
        <v>340477</v>
      </c>
    </row>
    <row r="19" spans="1:2">
      <c s="4" r="A19" t="s">
        <v>94</v>
      </c>
    </row>
    <row r="20" spans="1:2">
      <c s="3" r="A20" t="s">
        <v>387</v>
      </c>
    </row>
    <row r="21" spans="1:2">
      <c s="4" r="A21" t="s">
        <v>388</v>
      </c>
      <c s="5" r="B21" t="n">
        <v>50080</v>
      </c>
    </row>
    <row r="22" spans="1:2">
      <c s="4" r="A22" t="s">
        <v>93</v>
      </c>
      <c s="5" r="B22" t="n">
        <v>1184</v>
      </c>
    </row>
    <row r="23" spans="1:2">
      <c s="4" r="A23" t="s">
        <v>95</v>
      </c>
      <c s="5" r="B23" t="n">
        <v>2300</v>
      </c>
    </row>
    <row r="24" spans="1:2">
      <c s="4" r="A24" t="s">
        <v>389</v>
      </c>
      <c s="7" r="B24" t="n">
        <v>535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2</v>
      </c>
      <c s="2" r="B1" t="s">
        <v>73</v>
      </c>
      <c s="2" r="D1" t="s">
        <v>1</v>
      </c>
    </row>
    <row r="2" spans="1:5">
      <c s="2" r="B2" t="s">
        <v>2</v>
      </c>
      <c s="2" r="C2" t="s">
        <v>74</v>
      </c>
      <c s="2" r="D2" t="s">
        <v>2</v>
      </c>
      <c s="2" r="E2" t="s">
        <v>74</v>
      </c>
    </row>
    <row r="3" spans="1:5">
      <c s="3" r="A3" t="s">
        <v>393</v>
      </c>
    </row>
    <row r="4" spans="1:5">
      <c s="4" r="A4" t="s">
        <v>394</v>
      </c>
      <c s="7" r="D4" t="n">
        <v>-2066</v>
      </c>
    </row>
    <row r="5" spans="1:5">
      <c s="4" r="A5" t="s">
        <v>395</v>
      </c>
      <c s="7" r="B5" t="n">
        <v>-2127</v>
      </c>
      <c s="5" r="D5" t="n">
        <v>-2127</v>
      </c>
    </row>
    <row r="6" spans="1:5">
      <c s="4" r="A6" t="s">
        <v>108</v>
      </c>
    </row>
    <row r="7" spans="1:5">
      <c s="3" r="A7" t="s">
        <v>393</v>
      </c>
    </row>
    <row r="8" spans="1:5">
      <c s="4" r="A8" t="s">
        <v>394</v>
      </c>
      <c s="5" r="B8" t="n">
        <v>-6871</v>
      </c>
      <c s="7" r="C8" t="n">
        <v>-859</v>
      </c>
      <c s="5" r="D8" t="n">
        <v>-4337</v>
      </c>
      <c s="7" r="E8" t="n">
        <v>1007</v>
      </c>
    </row>
    <row r="9" spans="1:5">
      <c s="4" r="A9" t="s">
        <v>396</v>
      </c>
      <c s="5" r="B9" t="n">
        <v>2406</v>
      </c>
      <c s="5" r="C9" t="n">
        <v>-2009</v>
      </c>
      <c s="5" r="D9" t="n">
        <v>-128</v>
      </c>
      <c s="5" r="E9" t="n">
        <v>-3875</v>
      </c>
    </row>
    <row r="10" spans="1:5">
      <c s="4" r="A10" t="s">
        <v>397</v>
      </c>
      <c s="5" r="B10" t="n">
        <v>0</v>
      </c>
      <c s="5" r="C10" t="n">
        <v>0</v>
      </c>
      <c s="5" r="D10" t="n">
        <v>0</v>
      </c>
      <c s="5" r="E10" t="n">
        <v>0</v>
      </c>
    </row>
    <row r="11" spans="1:5">
      <c s="4" r="A11" t="s">
        <v>398</v>
      </c>
      <c s="5" r="B11" t="n">
        <v>2406</v>
      </c>
      <c s="5" r="C11" t="n">
        <v>-2009</v>
      </c>
      <c s="5" r="D11" t="n">
        <v>-128</v>
      </c>
      <c s="5" r="E11" t="n">
        <v>-3875</v>
      </c>
    </row>
    <row r="12" spans="1:5">
      <c s="4" r="A12" t="s">
        <v>395</v>
      </c>
      <c s="7" r="B12" t="n">
        <v>-4465</v>
      </c>
      <c s="7" r="C12" t="n">
        <v>-2868</v>
      </c>
      <c s="7" r="D12" t="n">
        <v>-4465</v>
      </c>
      <c s="7" r="E12" t="n">
        <v>-28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9</v>
      </c>
      <c s="2" r="B1" t="s">
        <v>2</v>
      </c>
      <c s="2" r="C1" t="s">
        <v>23</v>
      </c>
    </row>
    <row r="2" spans="1:3">
      <c s="4" r="A2" t="s">
        <v>400</v>
      </c>
    </row>
    <row r="3" spans="1:3">
      <c s="3" r="A3" t="s">
        <v>401</v>
      </c>
    </row>
    <row r="4" spans="1:3">
      <c s="4" r="A4" t="s">
        <v>402</v>
      </c>
      <c s="7" r="B4" t="n">
        <v>-4465</v>
      </c>
      <c s="7" r="C4" t="n">
        <v>-4337</v>
      </c>
    </row>
    <row r="5" spans="1:3">
      <c s="4" r="A5" t="s">
        <v>403</v>
      </c>
    </row>
    <row r="6" spans="1:3">
      <c s="3" r="A6" t="s">
        <v>401</v>
      </c>
    </row>
    <row r="7" spans="1:3">
      <c s="4" r="A7" t="s">
        <v>402</v>
      </c>
      <c s="5" r="B7" t="n">
        <v>0</v>
      </c>
      <c s="5" r="C7" t="n">
        <v>0</v>
      </c>
    </row>
    <row r="8" spans="1:3">
      <c s="4" r="A8" t="s">
        <v>404</v>
      </c>
    </row>
    <row r="9" spans="1:3">
      <c s="3" r="A9" t="s">
        <v>401</v>
      </c>
    </row>
    <row r="10" spans="1:3">
      <c s="4" r="A10" t="s">
        <v>402</v>
      </c>
      <c s="5" r="B10" t="n">
        <v>-4465</v>
      </c>
      <c s="5" r="C10" t="n">
        <v>-4337</v>
      </c>
    </row>
    <row r="11" spans="1:3">
      <c s="4" r="A11" t="s">
        <v>405</v>
      </c>
    </row>
    <row r="12" spans="1:3">
      <c s="3" r="A12" t="s">
        <v>401</v>
      </c>
    </row>
    <row r="13" spans="1:3">
      <c s="4" r="A13" t="s">
        <v>402</v>
      </c>
      <c s="5" r="B13" t="n">
        <v>0</v>
      </c>
      <c s="5" r="C13" t="n">
        <v>0</v>
      </c>
    </row>
    <row r="14" spans="1:3">
      <c s="4" r="A14" t="s">
        <v>406</v>
      </c>
    </row>
    <row r="15" spans="1:3">
      <c s="3" r="A15" t="s">
        <v>401</v>
      </c>
    </row>
    <row r="16" spans="1:3">
      <c s="4" r="A16" t="s">
        <v>407</v>
      </c>
      <c s="5" r="B16" t="n">
        <v>37</v>
      </c>
      <c s="5" r="C16" t="n">
        <v>190</v>
      </c>
    </row>
    <row r="17" spans="1:3">
      <c s="4" r="A17" t="s">
        <v>408</v>
      </c>
    </row>
    <row r="18" spans="1:3">
      <c s="3" r="A18" t="s">
        <v>401</v>
      </c>
    </row>
    <row r="19" spans="1:3">
      <c s="4" r="A19" t="s">
        <v>407</v>
      </c>
      <c s="5" r="B19" t="n">
        <v>0</v>
      </c>
      <c s="5" r="C19" t="n">
        <v>0</v>
      </c>
    </row>
    <row r="20" spans="1:3">
      <c s="4" r="A20" t="s">
        <v>409</v>
      </c>
    </row>
    <row r="21" spans="1:3">
      <c s="3" r="A21" t="s">
        <v>401</v>
      </c>
    </row>
    <row r="22" spans="1:3">
      <c s="4" r="A22" t="s">
        <v>407</v>
      </c>
      <c s="5" r="B22" t="n">
        <v>37</v>
      </c>
      <c s="5" r="C22" t="n">
        <v>190</v>
      </c>
    </row>
    <row r="23" spans="1:3">
      <c s="4" r="A23" t="s">
        <v>410</v>
      </c>
    </row>
    <row r="24" spans="1:3">
      <c s="3" r="A24" t="s">
        <v>401</v>
      </c>
    </row>
    <row r="25" spans="1:3">
      <c s="4" r="A25" t="s">
        <v>407</v>
      </c>
      <c s="7" r="B25" t="n">
        <v>0</v>
      </c>
      <c s="7" r="C2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23</v>
      </c>
    </row>
    <row r="2" spans="1:3">
      <c s="3" r="A2" t="s">
        <v>412</v>
      </c>
    </row>
    <row r="3" spans="1:3">
      <c s="4" r="A3" t="s">
        <v>402</v>
      </c>
      <c s="7" r="B3" t="n">
        <v>-4465</v>
      </c>
      <c s="7" r="C3" t="n">
        <v>-4337</v>
      </c>
    </row>
    <row r="4" spans="1:3">
      <c s="4" r="A4" t="s">
        <v>413</v>
      </c>
    </row>
    <row r="5" spans="1:3">
      <c s="3" r="A5" t="s">
        <v>412</v>
      </c>
    </row>
    <row r="6" spans="1:3">
      <c s="4" r="A6" t="s">
        <v>402</v>
      </c>
      <c s="7" r="B6" t="n">
        <v>-4465</v>
      </c>
      <c s="7" r="C6" t="n">
        <v>-43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4</v>
      </c>
      <c s="2" r="B1" t="s">
        <v>1</v>
      </c>
    </row>
    <row r="2" spans="1:3">
      <c s="2" r="B2" t="s">
        <v>2</v>
      </c>
      <c s="2" r="C2" t="s">
        <v>74</v>
      </c>
    </row>
    <row r="3" spans="1:3">
      <c s="3" r="A3" t="s">
        <v>415</v>
      </c>
    </row>
    <row r="4" spans="1:3">
      <c s="4" r="A4" t="s">
        <v>416</v>
      </c>
      <c s="7" r="B4" t="n">
        <v>-128</v>
      </c>
      <c s="7" r="C4" t="n">
        <v>-3875</v>
      </c>
    </row>
    <row r="5" spans="1:3">
      <c s="4" r="A5" t="s">
        <v>417</v>
      </c>
      <c s="7" r="B5" t="n">
        <v>0</v>
      </c>
      <c s="7" r="C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18</v>
      </c>
      <c s="2" r="B1" t="s">
        <v>2</v>
      </c>
      <c s="2" r="C1" t="s">
        <v>23</v>
      </c>
    </row>
    <row r="2" spans="1:3">
      <c s="4" r="A2" t="s">
        <v>419</v>
      </c>
    </row>
    <row r="3" spans="1:3">
      <c s="3" r="A3" t="s">
        <v>415</v>
      </c>
    </row>
    <row r="4" spans="1:3">
      <c s="4" r="A4" t="s">
        <v>420</v>
      </c>
      <c s="7" r="B4" t="n">
        <v>185000000</v>
      </c>
      <c s="7" r="C4" t="n">
        <v>18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73</v>
      </c>
      <c s="2" r="D1" t="s">
        <v>1</v>
      </c>
    </row>
    <row r="2" spans="1:5">
      <c s="2" r="B2" t="s">
        <v>2</v>
      </c>
      <c s="2" r="C2" t="s">
        <v>74</v>
      </c>
      <c s="2" r="D2" t="s">
        <v>2</v>
      </c>
      <c s="2" r="E2" t="s">
        <v>74</v>
      </c>
    </row>
    <row r="3" spans="1:5">
      <c s="3" r="A3" t="s">
        <v>97</v>
      </c>
    </row>
    <row r="4" spans="1:5">
      <c s="4" r="A4" t="s">
        <v>88</v>
      </c>
      <c s="7" r="B4" t="n">
        <v>-6728</v>
      </c>
      <c s="7" r="C4" t="n">
        <v>-11399</v>
      </c>
      <c s="7" r="D4" t="n">
        <v>-15789</v>
      </c>
      <c s="7" r="E4" t="n">
        <v>-26724</v>
      </c>
    </row>
    <row r="5" spans="1:5">
      <c s="3" r="A5" t="s">
        <v>98</v>
      </c>
    </row>
    <row r="6" spans="1:5">
      <c s="4" r="A6" t="s">
        <v>99</v>
      </c>
      <c s="5" r="B6" t="n">
        <v>2406</v>
      </c>
      <c s="5" r="C6" t="n">
        <v>-2009</v>
      </c>
      <c s="5" r="D6" t="n">
        <v>-128</v>
      </c>
      <c s="5" r="E6" t="n">
        <v>-3875</v>
      </c>
    </row>
    <row r="7" spans="1:5">
      <c s="4" r="A7" t="s">
        <v>100</v>
      </c>
      <c s="5" r="B7" t="n">
        <v>-4322</v>
      </c>
      <c s="5" r="C7" t="n">
        <v>-13408</v>
      </c>
      <c s="5" r="D7" t="n">
        <v>-15917</v>
      </c>
      <c s="5" r="E7" t="n">
        <v>-30599</v>
      </c>
    </row>
    <row r="8" spans="1:5">
      <c s="4" r="A8" t="s">
        <v>101</v>
      </c>
      <c s="5" r="B8" t="n">
        <v>1620</v>
      </c>
      <c s="5" r="C8" t="n">
        <v>5473</v>
      </c>
      <c s="5" r="D8" t="n">
        <v>7423</v>
      </c>
      <c s="5" r="E8" t="n">
        <v>12783</v>
      </c>
    </row>
    <row r="9" spans="1:5">
      <c s="4" r="A9" t="s">
        <v>102</v>
      </c>
      <c s="7" r="B9" t="n">
        <v>-2702</v>
      </c>
      <c s="7" r="C9" t="n">
        <v>-7935</v>
      </c>
      <c s="7" r="D9" t="n">
        <v>-8494</v>
      </c>
      <c s="7" r="E9" t="n">
        <v>-178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1</v>
      </c>
      <c s="2" r="B1" t="s">
        <v>2</v>
      </c>
      <c s="2" r="C1" t="s">
        <v>23</v>
      </c>
    </row>
    <row r="2" spans="1:3">
      <c s="3" r="A2" t="s">
        <v>422</v>
      </c>
    </row>
    <row r="3" spans="1:3">
      <c s="4" r="A3" t="s">
        <v>420</v>
      </c>
      <c s="7" r="B3" t="n">
        <v>490000</v>
      </c>
      <c s="7" r="C3" t="n">
        <v>490000</v>
      </c>
    </row>
    <row r="4" spans="1:3">
      <c s="4" r="A4" t="s">
        <v>423</v>
      </c>
    </row>
    <row r="5" spans="1:3">
      <c s="3" r="A5" t="s">
        <v>422</v>
      </c>
    </row>
    <row r="6" spans="1:3">
      <c s="4" r="A6" t="s">
        <v>420</v>
      </c>
      <c s="5" r="B6" t="n">
        <v>290000</v>
      </c>
      <c s="5" r="C6" t="n">
        <v>290000</v>
      </c>
    </row>
    <row r="7" spans="1:3">
      <c s="4" r="A7" t="s">
        <v>424</v>
      </c>
    </row>
    <row r="8" spans="1:3">
      <c s="3" r="A8" t="s">
        <v>422</v>
      </c>
    </row>
    <row r="9" spans="1:3">
      <c s="4" r="A9" t="s">
        <v>420</v>
      </c>
      <c s="7" r="B9" t="n">
        <v>200000</v>
      </c>
      <c s="7" r="C9" t="n">
        <v>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23</v>
      </c>
    </row>
    <row r="2" spans="1:3">
      <c s="3" r="A2" t="s">
        <v>426</v>
      </c>
    </row>
    <row r="3" spans="1:3">
      <c s="4" r="A3" t="s">
        <v>427</v>
      </c>
      <c s="7" r="B3" t="n">
        <v>2118000</v>
      </c>
      <c s="7" r="C3" t="n">
        <v>2118000</v>
      </c>
    </row>
    <row r="4" spans="1:3">
      <c s="4" r="A4" t="s">
        <v>273</v>
      </c>
    </row>
    <row r="5" spans="1:3">
      <c s="3" r="A5" t="s">
        <v>426</v>
      </c>
    </row>
    <row r="6" spans="1:3">
      <c s="4" r="A6" t="s">
        <v>427</v>
      </c>
      <c s="5" r="B6" t="n">
        <v>2118000</v>
      </c>
      <c s="5" r="C6" t="n">
        <v>2118000</v>
      </c>
    </row>
    <row r="7" spans="1:3">
      <c s="4" r="A7" t="s">
        <v>428</v>
      </c>
    </row>
    <row r="8" spans="1:3">
      <c s="3" r="A8" t="s">
        <v>426</v>
      </c>
    </row>
    <row r="9" spans="1:3">
      <c s="4" r="A9" t="s">
        <v>427</v>
      </c>
      <c s="7" r="B9" t="n">
        <v>2125967</v>
      </c>
      <c s="7" r="C9" t="n">
        <v>21331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429</v>
      </c>
      <c s="2" r="B1" t="s">
        <v>104</v>
      </c>
    </row>
    <row r="2" spans="1:2">
      <c s="3" r="A2" t="s">
        <v>186</v>
      </c>
    </row>
    <row r="3" spans="1:2">
      <c s="4" r="A3" t="s">
        <v>430</v>
      </c>
      <c s="4" r="B3" t="s">
        <v>431</v>
      </c>
    </row>
    <row r="4" spans="1:2">
      <c s="4" r="A4" t="s">
        <v>432</v>
      </c>
      <c s="4" r="B4" t="s">
        <v>433</v>
      </c>
    </row>
    <row r="5" spans="1:2">
      <c s="4" r="A5" t="s">
        <v>434</v>
      </c>
      <c s="7" r="B5" t="n">
        <v>2500000000</v>
      </c>
    </row>
    <row r="6" spans="1:2">
      <c s="4" r="A6" t="s">
        <v>435</v>
      </c>
      <c s="5" r="B6" t="n">
        <v>300000000</v>
      </c>
    </row>
    <row r="7" spans="1:2">
      <c s="4" r="A7" t="s">
        <v>436</v>
      </c>
      <c s="7" r="B7" t="n">
        <v>40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7</v>
      </c>
      <c s="2" r="B1" t="s">
        <v>73</v>
      </c>
      <c s="2" r="D1" t="s">
        <v>1</v>
      </c>
    </row>
    <row r="2" spans="1:5">
      <c s="2" r="B2" t="s">
        <v>2</v>
      </c>
      <c s="2" r="C2" t="s">
        <v>74</v>
      </c>
      <c s="2" r="D2" t="s">
        <v>2</v>
      </c>
      <c s="2" r="E2" t="s">
        <v>74</v>
      </c>
    </row>
    <row r="3" spans="1:5">
      <c s="4" r="A3" t="s">
        <v>438</v>
      </c>
    </row>
    <row r="4" spans="1:5">
      <c s="3" r="A4" t="s">
        <v>439</v>
      </c>
    </row>
    <row r="5" spans="1:5">
      <c s="4" r="A5" t="s">
        <v>440</v>
      </c>
      <c s="7" r="B5" t="n">
        <v>1933</v>
      </c>
      <c s="7" r="C5" t="n">
        <v>2138</v>
      </c>
      <c s="7" r="D5" t="n">
        <v>3836</v>
      </c>
      <c s="7" r="E5" t="n">
        <v>4017</v>
      </c>
    </row>
    <row r="6" spans="1:5">
      <c s="4" r="A6" t="s">
        <v>441</v>
      </c>
    </row>
    <row r="7" spans="1:5">
      <c s="3" r="A7" t="s">
        <v>439</v>
      </c>
    </row>
    <row r="8" spans="1:5">
      <c s="4" r="A8" t="s">
        <v>440</v>
      </c>
      <c s="5" r="B8" t="n">
        <v>1544</v>
      </c>
      <c s="5" r="C8" t="n">
        <v>1523</v>
      </c>
      <c s="5" r="D8" t="n">
        <v>3067</v>
      </c>
      <c s="5" r="E8" t="n">
        <v>3029</v>
      </c>
    </row>
    <row r="9" spans="1:5">
      <c s="4" r="A9" t="s">
        <v>442</v>
      </c>
    </row>
    <row r="10" spans="1:5">
      <c s="3" r="A10" t="s">
        <v>439</v>
      </c>
    </row>
    <row r="11" spans="1:5">
      <c s="4" r="A11" t="s">
        <v>440</v>
      </c>
      <c s="5" r="B11" t="n">
        <v>737</v>
      </c>
      <c s="5" r="C11" t="n">
        <v>609</v>
      </c>
      <c s="5" r="D11" t="n">
        <v>1286</v>
      </c>
      <c s="5" r="E11" t="n">
        <v>1310</v>
      </c>
    </row>
    <row r="12" spans="1:5">
      <c s="4" r="A12" t="s">
        <v>443</v>
      </c>
    </row>
    <row r="13" spans="1:5">
      <c s="3" r="A13" t="s">
        <v>439</v>
      </c>
    </row>
    <row r="14" spans="1:5">
      <c s="4" r="A14" t="s">
        <v>440</v>
      </c>
      <c s="5" r="B14" t="n">
        <v>749</v>
      </c>
      <c s="5" r="C14" t="n">
        <v>1013</v>
      </c>
      <c s="5" r="D14" t="n">
        <v>3528</v>
      </c>
      <c s="5" r="E14" t="n">
        <v>1685</v>
      </c>
    </row>
    <row r="15" spans="1:5">
      <c s="4" r="A15" t="s">
        <v>444</v>
      </c>
    </row>
    <row r="16" spans="1:5">
      <c s="3" r="A16" t="s">
        <v>439</v>
      </c>
    </row>
    <row r="17" spans="1:5">
      <c s="4" r="A17" t="s">
        <v>440</v>
      </c>
      <c s="7" r="B17" t="n">
        <v>2198</v>
      </c>
      <c s="7" r="C17" t="n">
        <v>2463</v>
      </c>
      <c s="7" r="D17" t="n">
        <v>4345</v>
      </c>
      <c s="7" r="E17" t="n">
        <v>376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s>
  <sheetData>
    <row r="1" spans="1:6">
      <c s="1" r="A1" t="s">
        <v>445</v>
      </c>
      <c s="2" r="B1" t="s">
        <v>446</v>
      </c>
      <c s="2" r="C1" t="s">
        <v>447</v>
      </c>
      <c s="2" r="D1" t="s">
        <v>448</v>
      </c>
      <c s="2" r="E1" t="s">
        <v>449</v>
      </c>
      <c s="2" r="F1" t="s">
        <v>450</v>
      </c>
    </row>
    <row r="2" spans="1:6">
      <c s="4" r="A2" t="s">
        <v>451</v>
      </c>
    </row>
    <row r="3" spans="1:6">
      <c s="3" r="A3" t="s">
        <v>452</v>
      </c>
    </row>
    <row r="4" spans="1:6">
      <c s="4" r="A4" t="s">
        <v>453</v>
      </c>
      <c s="5" r="C4" t="n">
        <v>7</v>
      </c>
    </row>
    <row r="5" spans="1:6">
      <c s="4" r="A5" t="s">
        <v>454</v>
      </c>
      <c s="7" r="F5" t="n">
        <v>475000</v>
      </c>
    </row>
    <row r="6" spans="1:6">
      <c s="4" r="A6" t="s">
        <v>64</v>
      </c>
    </row>
    <row r="7" spans="1:6">
      <c s="3" r="A7" t="s">
        <v>452</v>
      </c>
    </row>
    <row r="8" spans="1:6">
      <c s="4" r="A8" t="s">
        <v>455</v>
      </c>
      <c s="8" r="E8" t="n">
        <v>2.25</v>
      </c>
    </row>
    <row r="9" spans="1:6">
      <c s="4" r="A9" t="s">
        <v>456</v>
      </c>
      <c s="7" r="D9" t="n">
        <v>5250000</v>
      </c>
    </row>
    <row r="10" spans="1:6">
      <c s="4" r="A10" t="s">
        <v>457</v>
      </c>
    </row>
    <row r="11" spans="1:6">
      <c s="3" r="A11" t="s">
        <v>452</v>
      </c>
    </row>
    <row r="12" spans="1:6">
      <c s="4" r="A12" t="s">
        <v>458</v>
      </c>
      <c s="7" r="B12" t="n">
        <v>4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 customWidth="1" max="7" min="7" width="26"/>
  </cols>
  <sheetData>
    <row r="1" spans="1:7">
      <c s="1" r="A1" t="s">
        <v>103</v>
      </c>
      <c s="2" r="B1" t="s">
        <v>104</v>
      </c>
      <c s="2" r="C1" t="s">
        <v>105</v>
      </c>
      <c s="2" r="D1" t="s">
        <v>106</v>
      </c>
      <c s="2" r="E1" t="s">
        <v>107</v>
      </c>
      <c s="2" r="F1" t="s">
        <v>108</v>
      </c>
      <c s="2" r="G1" t="s">
        <v>109</v>
      </c>
    </row>
    <row r="2" spans="1:7">
      <c s="4" r="A2" t="s">
        <v>110</v>
      </c>
      <c s="7" r="B2" t="n">
        <v>7999</v>
      </c>
      <c s="7" r="C2" t="n">
        <v>0</v>
      </c>
      <c s="7" r="D2" t="n">
        <v>191710</v>
      </c>
      <c s="7" r="E2" t="n">
        <v>-89177</v>
      </c>
      <c s="7" r="F2" t="n">
        <v>480</v>
      </c>
      <c s="7" r="G2" t="n">
        <v>-95014</v>
      </c>
    </row>
    <row r="3" spans="1:7">
      <c s="4" r="A3" t="s">
        <v>111</v>
      </c>
      <c s="5" r="C3" t="n">
        <v>1000</v>
      </c>
    </row>
    <row r="4" spans="1:7">
      <c s="3" r="A4" t="s">
        <v>112</v>
      </c>
    </row>
    <row r="5" spans="1:7">
      <c s="4" r="A5" t="s">
        <v>88</v>
      </c>
      <c s="5" r="B5" t="n">
        <v>-26724</v>
      </c>
      <c s="5" r="E5" t="n">
        <v>-15970</v>
      </c>
      <c s="5" r="G5" t="n">
        <v>-10754</v>
      </c>
    </row>
    <row r="6" spans="1:7">
      <c s="4" r="A6" t="s">
        <v>113</v>
      </c>
      <c s="5" r="B6" t="n">
        <v>-3875</v>
      </c>
      <c s="5" r="F6" t="n">
        <v>-1846</v>
      </c>
      <c s="5" r="G6" t="n">
        <v>-2029</v>
      </c>
    </row>
    <row r="7" spans="1:7">
      <c s="4" r="A7" t="s">
        <v>114</v>
      </c>
      <c s="5" r="B7" t="n">
        <v>-26243</v>
      </c>
      <c s="5" r="E7" t="n">
        <v>-9274</v>
      </c>
      <c s="5" r="G7" t="n">
        <v>-16969</v>
      </c>
    </row>
    <row r="8" spans="1:7">
      <c s="4" r="A8" t="s">
        <v>115</v>
      </c>
      <c s="5" r="B8" t="n">
        <v>-48843</v>
      </c>
      <c s="7" r="C8" t="n">
        <v>0</v>
      </c>
      <c s="5" r="D8" t="n">
        <v>191710</v>
      </c>
      <c s="5" r="E8" t="n">
        <v>-114421</v>
      </c>
      <c s="5" r="F8" t="n">
        <v>-1366</v>
      </c>
      <c s="5" r="G8" t="n">
        <v>-124766</v>
      </c>
    </row>
    <row r="9" spans="1:7">
      <c s="4" r="A9" t="s">
        <v>116</v>
      </c>
      <c s="5" r="C9" t="n">
        <v>1000</v>
      </c>
    </row>
    <row r="10" spans="1:7">
      <c s="4" r="A10" t="s">
        <v>117</v>
      </c>
      <c s="7" r="B10" t="n">
        <v>-98398</v>
      </c>
      <c s="7" r="C10" t="n">
        <v>0</v>
      </c>
      <c s="5" r="D10" t="n">
        <v>191710</v>
      </c>
      <c s="5" r="E10" t="n">
        <v>-137339</v>
      </c>
      <c s="5" r="F10" t="n">
        <v>-2066</v>
      </c>
      <c s="5" r="G10" t="n">
        <v>-150703</v>
      </c>
    </row>
    <row r="11" spans="1:7">
      <c s="4" r="A11" t="s">
        <v>118</v>
      </c>
      <c s="5" r="B11" t="n">
        <v>1000</v>
      </c>
      <c s="5" r="C11" t="n">
        <v>1000</v>
      </c>
    </row>
    <row r="12" spans="1:7">
      <c s="3" r="A12" t="s">
        <v>112</v>
      </c>
    </row>
    <row r="13" spans="1:7">
      <c s="4" r="A13" t="s">
        <v>88</v>
      </c>
      <c s="7" r="B13" t="n">
        <v>-15789</v>
      </c>
      <c s="5" r="E13" t="n">
        <v>-8433</v>
      </c>
      <c s="5" r="G13" t="n">
        <v>-7356</v>
      </c>
    </row>
    <row r="14" spans="1:7">
      <c s="4" r="A14" t="s">
        <v>113</v>
      </c>
      <c s="5" r="B14" t="n">
        <v>-128</v>
      </c>
      <c s="5" r="F14" t="n">
        <v>-61</v>
      </c>
      <c s="5" r="G14" t="n">
        <v>-67</v>
      </c>
    </row>
    <row r="15" spans="1:7">
      <c s="4" r="A15" t="s">
        <v>114</v>
      </c>
      <c s="5" r="B15" t="n">
        <v>-21364</v>
      </c>
      <c s="5" r="E15" t="n">
        <v>-9274</v>
      </c>
      <c s="5" r="G15" t="n">
        <v>-12090</v>
      </c>
    </row>
    <row r="16" spans="1:7">
      <c s="4" r="A16" t="s">
        <v>119</v>
      </c>
      <c s="7" r="B16" t="n">
        <v>-135679</v>
      </c>
      <c s="7" r="C16" t="n">
        <v>0</v>
      </c>
      <c s="7" r="D16" t="n">
        <v>191710</v>
      </c>
      <c s="7" r="E16" t="n">
        <v>-155046</v>
      </c>
      <c s="7" r="F16" t="n">
        <v>-2127</v>
      </c>
      <c s="7" r="G16" t="n">
        <v>-170216</v>
      </c>
    </row>
    <row r="17" spans="1:7">
      <c s="4" r="A17" t="s">
        <v>120</v>
      </c>
      <c s="5" r="B17" t="n">
        <v>1000</v>
      </c>
      <c s="5" r="C17" t="n">
        <v>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74</v>
      </c>
    </row>
    <row r="3" spans="1:3">
      <c s="3" r="A3" t="s">
        <v>122</v>
      </c>
    </row>
    <row r="4" spans="1:3">
      <c s="4" r="A4" t="s">
        <v>88</v>
      </c>
      <c s="7" r="B4" t="n">
        <v>-15789</v>
      </c>
      <c s="7" r="C4" t="n">
        <v>-26724</v>
      </c>
    </row>
    <row r="5" spans="1:3">
      <c s="3" r="A5" t="s">
        <v>123</v>
      </c>
    </row>
    <row r="6" spans="1:3">
      <c s="4" r="A6" t="s">
        <v>85</v>
      </c>
      <c s="5" r="B6" t="n">
        <v>48573</v>
      </c>
      <c s="5" r="C6" t="n">
        <v>54110</v>
      </c>
    </row>
    <row r="7" spans="1:3">
      <c s="4" r="A7" t="s">
        <v>124</v>
      </c>
      <c s="5" r="B7" t="n">
        <v>-110</v>
      </c>
      <c s="5" r="C7" t="n">
        <v>0</v>
      </c>
    </row>
    <row r="8" spans="1:3">
      <c s="4" r="A8" t="s">
        <v>125</v>
      </c>
      <c s="5" r="B8" t="n">
        <v>-1271</v>
      </c>
      <c s="5" r="C8" t="n">
        <v>-1248</v>
      </c>
    </row>
    <row r="9" spans="1:3">
      <c s="4" r="A9" t="s">
        <v>126</v>
      </c>
      <c s="5" r="B9" t="n">
        <v>-6812</v>
      </c>
      <c s="5" r="C9" t="n">
        <v>-10023</v>
      </c>
    </row>
    <row r="10" spans="1:3">
      <c s="4" r="A10" t="s">
        <v>127</v>
      </c>
      <c s="5" r="B10" t="n">
        <v>1142</v>
      </c>
      <c s="5" r="C10" t="n">
        <v>1208</v>
      </c>
    </row>
    <row r="11" spans="1:3">
      <c s="4" r="A11" t="s">
        <v>128</v>
      </c>
      <c s="5" r="B11" t="n">
        <v>1931</v>
      </c>
      <c s="5" r="C11" t="n">
        <v>2353</v>
      </c>
    </row>
    <row r="12" spans="1:3">
      <c s="4" r="A12" t="s">
        <v>129</v>
      </c>
      <c s="5" r="B12" t="n">
        <v>601</v>
      </c>
      <c s="5" r="C12" t="n">
        <v>627</v>
      </c>
    </row>
    <row r="13" spans="1:3">
      <c s="3" r="A13" t="s">
        <v>130</v>
      </c>
    </row>
    <row r="14" spans="1:3">
      <c s="4" r="A14" t="s">
        <v>131</v>
      </c>
      <c s="5" r="B14" t="n">
        <v>1973</v>
      </c>
      <c s="5" r="C14" t="n">
        <v>-9303</v>
      </c>
    </row>
    <row r="15" spans="1:3">
      <c s="4" r="A15" t="s">
        <v>41</v>
      </c>
      <c s="5" r="B15" t="n">
        <v>-787</v>
      </c>
      <c s="5" r="C15" t="n">
        <v>664</v>
      </c>
    </row>
    <row r="16" spans="1:3">
      <c s="4" r="A16" t="s">
        <v>132</v>
      </c>
      <c s="5" r="B16" t="n">
        <v>-11525</v>
      </c>
      <c s="5" r="C16" t="n">
        <v>-4859</v>
      </c>
    </row>
    <row r="17" spans="1:3">
      <c s="4" r="A17" t="s">
        <v>133</v>
      </c>
      <c s="5" r="B17" t="n">
        <v>5664</v>
      </c>
      <c s="5" r="C17" t="n">
        <v>8524</v>
      </c>
    </row>
    <row r="18" spans="1:3">
      <c s="4" r="A18" t="s">
        <v>40</v>
      </c>
      <c s="5" r="B18" t="n">
        <v>4071</v>
      </c>
      <c s="5" r="C18" t="n">
        <v>3442</v>
      </c>
    </row>
    <row r="19" spans="1:3">
      <c s="4" r="A19" t="s">
        <v>134</v>
      </c>
      <c s="5" r="B19" t="n">
        <v>27661</v>
      </c>
      <c s="5" r="C19" t="n">
        <v>18771</v>
      </c>
    </row>
    <row r="20" spans="1:3">
      <c s="3" r="A20" t="s">
        <v>135</v>
      </c>
    </row>
    <row r="21" spans="1:3">
      <c s="4" r="A21" t="s">
        <v>136</v>
      </c>
      <c s="5" r="B21" t="n">
        <v>-27764</v>
      </c>
      <c s="5" r="C21" t="n">
        <v>-17232</v>
      </c>
    </row>
    <row r="22" spans="1:3">
      <c s="4" r="A22" t="s">
        <v>137</v>
      </c>
      <c s="5" r="B22" t="n">
        <v>-11077</v>
      </c>
      <c s="5" r="C22" t="n">
        <v>-2183</v>
      </c>
    </row>
    <row r="23" spans="1:3">
      <c s="4" r="A23" t="s">
        <v>138</v>
      </c>
      <c s="5" r="B23" t="n">
        <v>-38841</v>
      </c>
      <c s="5" r="C23" t="n">
        <v>-19415</v>
      </c>
    </row>
    <row r="24" spans="1:3">
      <c s="3" r="A24" t="s">
        <v>139</v>
      </c>
    </row>
    <row r="25" spans="1:3">
      <c s="4" r="A25" t="s">
        <v>140</v>
      </c>
      <c s="5" r="B25" t="n">
        <v>0</v>
      </c>
      <c s="5" r="C25" t="n">
        <v>-2340</v>
      </c>
    </row>
    <row r="26" spans="1:3">
      <c s="4" r="A26" t="s">
        <v>141</v>
      </c>
      <c s="5" r="B26" t="n">
        <v>0</v>
      </c>
      <c s="5" r="C26" t="n">
        <v>70000</v>
      </c>
    </row>
    <row r="27" spans="1:3">
      <c s="4" r="A27" t="s">
        <v>142</v>
      </c>
      <c s="5" r="B27" t="n">
        <v>-32</v>
      </c>
      <c s="5" r="C27" t="n">
        <v>0</v>
      </c>
    </row>
    <row r="28" spans="1:3">
      <c s="4" r="A28" t="s">
        <v>143</v>
      </c>
      <c s="5" r="B28" t="n">
        <v>-32</v>
      </c>
      <c s="5" r="C28" t="n">
        <v>-72340</v>
      </c>
    </row>
    <row r="29" spans="1:3">
      <c s="4" r="A29" t="s">
        <v>144</v>
      </c>
      <c s="5" r="B29" t="n">
        <v>-11212</v>
      </c>
      <c s="5" r="C29" t="n">
        <v>-72984</v>
      </c>
    </row>
    <row r="30" spans="1:3">
      <c s="4" r="A30" t="s">
        <v>145</v>
      </c>
      <c s="5" r="B30" t="n">
        <v>125004</v>
      </c>
      <c s="5" r="C30" t="n">
        <v>196071</v>
      </c>
    </row>
    <row r="31" spans="1:3">
      <c s="4" r="A31" t="s">
        <v>146</v>
      </c>
      <c s="5" r="B31" t="n">
        <v>113792</v>
      </c>
      <c s="5" r="C31" t="n">
        <v>123087</v>
      </c>
    </row>
    <row r="32" spans="1:3">
      <c s="3" r="A32" t="s">
        <v>147</v>
      </c>
    </row>
    <row r="33" spans="1:3">
      <c s="4" r="A33" t="s">
        <v>148</v>
      </c>
      <c s="5" r="B33" t="n">
        <v>44757</v>
      </c>
      <c s="5" r="C33" t="n">
        <v>41757</v>
      </c>
    </row>
    <row r="34" spans="1:3">
      <c s="3" r="A34" t="s">
        <v>149</v>
      </c>
    </row>
    <row r="35" spans="1:3">
      <c s="4" r="A35" t="s">
        <v>150</v>
      </c>
      <c s="5" r="B35" t="n">
        <v>11432</v>
      </c>
      <c s="5" r="C35" t="n">
        <v>11488</v>
      </c>
    </row>
    <row r="36" spans="1:3">
      <c s="4" r="A36" t="s">
        <v>151</v>
      </c>
      <c s="5" r="B36" t="n">
        <v>5841</v>
      </c>
      <c s="5" r="C36" t="n">
        <v>2628</v>
      </c>
    </row>
    <row r="37" spans="1:3">
      <c s="4" r="A37" t="s">
        <v>152</v>
      </c>
      <c s="7" r="B37" t="n">
        <v>-128</v>
      </c>
      <c s="7" r="C37" t="n">
        <v>-38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Basis of Presentation</vt:lpstr>
      <vt:lpstr>Rents, Deferred Rents and Other</vt:lpstr>
      <vt:lpstr>Intangible Assets and Liabiliti</vt:lpstr>
      <vt:lpstr>Deferred Charges, Net</vt:lpstr>
      <vt:lpstr>Mortgage Loans</vt:lpstr>
      <vt:lpstr>Mezzanine Equity</vt:lpstr>
      <vt:lpstr>Noncontrolling Interests</vt:lpstr>
      <vt:lpstr>Accumulated Other Comprehensive</vt:lpstr>
      <vt:lpstr>Fair Value Measurements</vt:lpstr>
      <vt:lpstr>Financial Instruments</vt:lpstr>
      <vt:lpstr>Related Party Transactions</vt:lpstr>
      <vt:lpstr>Commitments and Contingencies</vt:lpstr>
      <vt:lpstr>Basis of Presentation (Policies</vt:lpstr>
      <vt:lpstr>Rents, Deferred Rents and Oth22</vt:lpstr>
      <vt:lpstr>Intangible Assets and Liabili23</vt:lpstr>
      <vt:lpstr>Deferred Charges, Net (Tables)</vt:lpstr>
      <vt:lpstr>Mortgage Loans (Tables)</vt:lpstr>
      <vt:lpstr>Mezzanine Equity (Tables)</vt:lpstr>
      <vt:lpstr>Accumulated Other Comprehensi27</vt:lpstr>
      <vt:lpstr>Fair Value Measurements (Tables</vt:lpstr>
      <vt:lpstr>Financial Instruments (Tables)</vt:lpstr>
      <vt:lpstr>Related Party Transactions (Tab</vt:lpstr>
      <vt:lpstr>Organization and Description 31</vt:lpstr>
      <vt:lpstr>Basis of Presentation - Narrati</vt:lpstr>
      <vt:lpstr>Rents, Deferred Rents and Oth33</vt:lpstr>
      <vt:lpstr>Rents, Deferred Rents and Oth34</vt:lpstr>
      <vt:lpstr>Intangible Assets and Liabili35</vt:lpstr>
      <vt:lpstr>Intangible Assets and Liabili36</vt:lpstr>
      <vt:lpstr>Intangible Assets and Liabili37</vt:lpstr>
      <vt:lpstr>Deferred Charges, Net - Schedul</vt:lpstr>
      <vt:lpstr>Mortgage Loans - Schedule of De</vt:lpstr>
      <vt:lpstr>Mortgage Loans - Schedule of 40</vt:lpstr>
      <vt:lpstr>Mortgage Loans - Schedule of Ma</vt:lpstr>
      <vt:lpstr>Mortgage Loans - Narrative (Det</vt:lpstr>
      <vt:lpstr>Mezzanine Equity - Narrative (D</vt:lpstr>
      <vt:lpstr>Mezzanine Equity - Summary of C</vt:lpstr>
      <vt:lpstr>Accumulated Other Comprehensi45</vt:lpstr>
      <vt:lpstr>Fair Value Measurements - Summa</vt:lpstr>
      <vt:lpstr>Financial Instruments - Summary</vt:lpstr>
      <vt:lpstr>Financial Instruments - Summa48</vt:lpstr>
      <vt:lpstr>Financial Instruments - Narrati</vt:lpstr>
      <vt:lpstr>Financial Instruments - Schedul</vt:lpstr>
      <vt:lpstr>Financial Instruments - Summa51</vt:lpstr>
      <vt:lpstr>Related Party Transactions - Na</vt:lpstr>
      <vt:lpstr>Related Party Transactions - Su</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5:35Z</dcterms:created>
  <dcterms:modified xmlns:dcterms="http://purl.org/dc/terms/" xmlns:xsi="http://www.w3.org/2001/XMLSchema-instance" xsi:type="dcterms:W3CDTF">2015-08-14T18:25:35Z</dcterms:modified>
  <dc:title xmlns:dc="http://purl.org/dc/elements/1.1/">Untitled</dc:title>
  <dc:description xmlns:dc="http://purl.org/dc/elements/1.1/"/>
  <dc:subject xmlns:dc="http://purl.org/dc/elements/1.1/"/>
  <cp:keywords/>
  <cp:category/>
</cp:coreProperties>
</file>